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SUMMA" sheetId="9" state="visible" r:id="rId9"/>
    <sheet xmlns:r="http://schemas.openxmlformats.org/officeDocument/2006/relationships" name="CRYPTOCURRENCIES" sheetId="10" state="visible" r:id="rId10"/>
    <sheet xmlns:r="http://schemas.openxmlformats.org/officeDocument/2006/relationships" name="REVENUE FROM CONTRACTS WITH CUS" sheetId="11" state="visible" r:id="rId11"/>
    <sheet xmlns:r="http://schemas.openxmlformats.org/officeDocument/2006/relationships" name="PROPERTY AND EQUIPMENT" sheetId="12" state="visible" r:id="rId12"/>
    <sheet xmlns:r="http://schemas.openxmlformats.org/officeDocument/2006/relationships" name="INVESTMENTS AND NOTES RECEIVABL" sheetId="13" state="visible" r:id="rId13"/>
    <sheet xmlns:r="http://schemas.openxmlformats.org/officeDocument/2006/relationships" name="RELATED PARTY TRANSACTIONS" sheetId="14" state="visible" r:id="rId14"/>
    <sheet xmlns:r="http://schemas.openxmlformats.org/officeDocument/2006/relationships" name="BITCOIN LOAN AND DERIVATIVE LIA"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RYPTOCURRENCIES (Tables)" sheetId="20" state="visible" r:id="rId20"/>
    <sheet xmlns:r="http://schemas.openxmlformats.org/officeDocument/2006/relationships" name="REVENUE FROM CONTRACTS WITH C_2" sheetId="21" state="visible" r:id="rId21"/>
    <sheet xmlns:r="http://schemas.openxmlformats.org/officeDocument/2006/relationships" name="PROPERTY AND EQUIPMENT (Tables)" sheetId="22" state="visible" r:id="rId22"/>
    <sheet xmlns:r="http://schemas.openxmlformats.org/officeDocument/2006/relationships" name="INVESTMENTS AND NOTES RECEIVA_2" sheetId="23" state="visible" r:id="rId23"/>
    <sheet xmlns:r="http://schemas.openxmlformats.org/officeDocument/2006/relationships" name="STOCKHOLDERS_ EQUITY (Tables)"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CRYPTOCURRENCIES (Details)" sheetId="27" state="visible" r:id="rId27"/>
    <sheet xmlns:r="http://schemas.openxmlformats.org/officeDocument/2006/relationships" name="REVENUE FROM CONTRACTS WITH C_3"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PROPERTY AND EQUIPMENT (Detai_3" sheetId="31" state="visible" r:id="rId31"/>
    <sheet xmlns:r="http://schemas.openxmlformats.org/officeDocument/2006/relationships" name="INVESTMENTS AND NOTES RECEIVA_3" sheetId="32" state="visible" r:id="rId32"/>
    <sheet xmlns:r="http://schemas.openxmlformats.org/officeDocument/2006/relationships" name="INVESTMENTS AND NOTES RECEIVA_4" sheetId="33" state="visible" r:id="rId33"/>
    <sheet xmlns:r="http://schemas.openxmlformats.org/officeDocument/2006/relationships" name="RELATED PARTY TRANSACTIONS (Det" sheetId="34" state="visible" r:id="rId34"/>
    <sheet xmlns:r="http://schemas.openxmlformats.org/officeDocument/2006/relationships" name="BITCOIN LOAN AND DERIVATIVE L_2" sheetId="35" state="visible" r:id="rId35"/>
    <sheet xmlns:r="http://schemas.openxmlformats.org/officeDocument/2006/relationships" name="STOCKHOLDERS' EQUITY (Details)" sheetId="36" state="visible" r:id="rId36"/>
    <sheet xmlns:r="http://schemas.openxmlformats.org/officeDocument/2006/relationships" name="STOCKHOLDERS_ EQUITY (Details N"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9 Months Ended</t>
        </is>
      </c>
    </row>
    <row r="2">
      <c r="B2" s="2" t="inlineStr">
        <is>
          <t>May 31, 2024</t>
        </is>
      </c>
      <c r="C2" s="2" t="inlineStr">
        <is>
          <t>Jul.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6220</t>
        </is>
      </c>
      <c r="C12" s="4" t="inlineStr">
        <is>
          <t xml:space="preserve"> </t>
        </is>
      </c>
    </row>
    <row r="13">
      <c r="A13" s="4" t="inlineStr">
        <is>
          <t>Entity Registrant Name</t>
        </is>
      </c>
      <c r="B13" s="4" t="inlineStr">
        <is>
          <t>BITMINE IMMERSION TECHNOLOGIES, INC.</t>
        </is>
      </c>
      <c r="C13" s="4" t="inlineStr">
        <is>
          <t xml:space="preserve"> </t>
        </is>
      </c>
    </row>
    <row r="14">
      <c r="A14" s="4" t="inlineStr">
        <is>
          <t>Entity Central Index Key</t>
        </is>
      </c>
      <c r="B14" s="4" t="inlineStr">
        <is>
          <t>0001829311</t>
        </is>
      </c>
      <c r="C14" s="4" t="inlineStr">
        <is>
          <t xml:space="preserve"> </t>
        </is>
      </c>
    </row>
    <row r="15">
      <c r="A15" s="4" t="inlineStr">
        <is>
          <t>Entity Tax Identification Number</t>
        </is>
      </c>
      <c r="B15" s="4" t="inlineStr">
        <is>
          <t>84-398635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30 Powers Ferry Road SE</t>
        </is>
      </c>
      <c r="C17" s="4" t="inlineStr">
        <is>
          <t xml:space="preserve"> </t>
        </is>
      </c>
    </row>
    <row r="18">
      <c r="A18" s="4" t="inlineStr">
        <is>
          <t>Entity Address, Address Line Two</t>
        </is>
      </c>
      <c r="B18" s="4" t="inlineStr">
        <is>
          <t>Suite 212</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39</t>
        </is>
      </c>
      <c r="C21" s="4" t="inlineStr">
        <is>
          <t xml:space="preserve"> </t>
        </is>
      </c>
    </row>
    <row r="22">
      <c r="A22" s="4" t="inlineStr">
        <is>
          <t>City Area Code</t>
        </is>
      </c>
      <c r="B22" s="4" t="inlineStr">
        <is>
          <t>404</t>
        </is>
      </c>
      <c r="C22" s="4" t="inlineStr">
        <is>
          <t xml:space="preserve"> </t>
        </is>
      </c>
    </row>
    <row r="23">
      <c r="A23" s="4" t="inlineStr">
        <is>
          <t>Local Phone Number</t>
        </is>
      </c>
      <c r="B23" s="4" t="inlineStr">
        <is>
          <t>816-82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99126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YPTOCURRENCIES</t>
        </is>
      </c>
      <c r="B1" s="2" t="inlineStr">
        <is>
          <t>9 Months Ended</t>
        </is>
      </c>
    </row>
    <row r="2">
      <c r="B2" s="2" t="inlineStr">
        <is>
          <t>May 31, 2024</t>
        </is>
      </c>
    </row>
    <row r="3">
      <c r="A3" s="3" t="inlineStr">
        <is>
          <t>Cryptocurrencies</t>
        </is>
      </c>
      <c r="B3" s="4" t="inlineStr">
        <is>
          <t xml:space="preserve"> </t>
        </is>
      </c>
    </row>
    <row r="4">
      <c r="A4" s="4" t="inlineStr">
        <is>
          <t>CRYPTOCURRENCIES</t>
        </is>
      </c>
      <c r="B4" s="4" t="inlineStr">
        <is>
          <t xml:space="preserve">NOTE 2 – CRYPTOCURRENCIES The following table presents additional dollar
and unit information (each bitcoin represents one unit) about the Company’s bitcoin activity for the nine months ended May 31, 2024:
Schedule of cryptocurrencies
BTC
Beginning balance – August 31, 2023 $ 129,469 5.0
Revenue received from mining and hosting 2,417,250 47.7
Loan proceeds received in cryptocurrency 527,506 19.0
Distribution from joint venture 8,408 0.2
Purchase of equipment with cryptocurrency (339,525 ) (12.2 )
Payments of loan with cryptocurrency (882,629 ) (20.8 )
Cash proceeds from the sale of cryptocurrency, net of fees (1,377,575 ) (28.6 )
Cryptocurrency used to pay expenses and to purchase equipment (433,046 ) (7.8 )
Realized gain from the sale of bitcoin 119,774 –
Ending balance – May 31, 2024 $ 169,632 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May 31, 2024</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The following table presents the Company’s
revenues disaggregated into categories based on the nature of such revenues:
Schedule of disaggregation of revenue
Nine months Ended May 31,
2024 2023
Revenues from the sale of mining equipment - net $ 210,662 $ 138,011
Revenue from hosting, net 38,743 –
Revenue from self-mining 2,378,507 261,921
Total revenue $ 2,627,913 $ 399,9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y 31, 2024</t>
        </is>
      </c>
    </row>
    <row r="3">
      <c r="A3" s="3" t="inlineStr">
        <is>
          <t>Property, Plant and Equipment [Abstract]</t>
        </is>
      </c>
      <c r="B3" s="4" t="inlineStr">
        <is>
          <t xml:space="preserve"> </t>
        </is>
      </c>
    </row>
    <row r="4">
      <c r="A4" s="4" t="inlineStr">
        <is>
          <t>PROPERTY AND EQUIPMENT</t>
        </is>
      </c>
      <c r="B4" s="4" t="inlineStr">
        <is>
          <t xml:space="preserve">NOTE 4 – PROPERTY AND EQUIPMENT The following table sets forth the components of the Company’s
property and equipment at May 31, 2024 and August 31, 2023:
Schedule of property and equipment
May 31, 2024 August 31, 2023
Cost Accumulated Net Book Cost Accumulated Net Book
Equipment $ 3,094,077 $ (1,155,352 ) $ 1,938,725 $ 966,407 $ (470,705 ) $ 495,702
Equipment not in service 2,709,697 – 2,709,698 4,453,466 – 4,453,466
Total fixed assets $ 5,803,774 $ (1,155,352 ) $ 4,648,423 $ 5,419,873 $ (470,705 ) $ 4,949,168 Equipment not in service as of May 31, 2024 was
comprised of the following:
Schedule of equipment not in service
Transformers and containers $ 2,589,698
Immersion fluid 120,000
Total $ 2,709,698 For the nine months ended May 31, 2024 and 2023,
the Company recorded $ 684,564 294,270 Of equipment not in service at August 31, 2023,
during the nine months ended May 31, 2024, the Company:
· placed $ 892,042
· placed $ 851,726
· sold 100 S19 Pro+/117/220 to Luxor for $ 149,250 180,891 31,641 On October 4, 2023, the Company purchased 1,050 488,775 On May 24, 2025, we purchased 45 S-19 ASIC miners
from Soluna for $ 10,000 As of May 31, 2024 the equipment not in service
was solely comprised of 4 immersion containers, immersion fluid and 14 transformer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ND NOTES RECEIVABLE</t>
        </is>
      </c>
      <c r="B1" s="2" t="inlineStr">
        <is>
          <t>9 Months Ended</t>
        </is>
      </c>
    </row>
    <row r="2">
      <c r="B2" s="2" t="inlineStr">
        <is>
          <t>May 31, 2024</t>
        </is>
      </c>
    </row>
    <row r="3">
      <c r="A3" s="3" t="inlineStr">
        <is>
          <t>Deferred Costs, Capitalized, Prepaid, and Other Assets Disclosure [Abstract]</t>
        </is>
      </c>
      <c r="B3" s="4" t="inlineStr">
        <is>
          <t xml:space="preserve"> </t>
        </is>
      </c>
    </row>
    <row r="4">
      <c r="A4" s="4" t="inlineStr">
        <is>
          <t>INVESTMENTS AND NOTES RECEIVABLE</t>
        </is>
      </c>
      <c r="B4" s="4" t="inlineStr">
        <is>
          <t xml:space="preserve">NOTE 5 – INVESTMENTS AND NOTES RECEIVABLE Policy on Doubtful Accounts We evaluate notes receivable for impairment under
the guidelines of ASC 310-10-35-41. We establish an allowance for doubtful accounts when we determine that collectability of the note
is in question. Investment in Joint Venture In October 2022, we entered into a joint venture
arrangement with ROC Digital Mining to jointly develop and operate a Bitcoin mining operation in Pecos, Texas. Under the joint venture,
we contributed one immersion container, six transformers and cash with a value of $ 987,429 240 4,400 1,200,000 5 ROC Digital is managed by ROC Digital Mining Manager
LLC (“ROC Manager”), which owns all of the Class A Units of ROC Digital. The Class A Units have the sole right to vote on
any matter that requires a vote of members, including in the selection of the manager. We own 33 1/3% of ROC Manager. ROC Manager is managed
by from one to three managers selected by a vote of the members. We do not currently have a representative or designee serving as manager
of ROC Manager. However, the operating agreement for ROC Manager provides that ROC Manager may not take a number of actions in relation
to ROC Digital without the unanimous consent of its members, such as incurring more than $ 50,000 Day to day management of the operations of ROC
Digital is provided by ROC Digital Mining LLC (“ROC Mining”), an affiliate of ROC Manager in which we do not have an interest.
ROC Mining is entitled to a monthly management fee equal to 3% of ROC Digital’s gross revenue, subject to a monthly minimum of $ 10,000 15,000 As of May 31, 2024 the joint venture arrangement
was classified as a long term asset on the Company’s balance sheet with a value of $ 867,247 170,613 Notes Receivable Notes receivable consist of notes received as
partial consideration for the sale of mining equipment, and are collateralized by the mining equipment that was the subject of the sale.
As of May 31, 2024 and August 31, 2023, notes receivable consist of the following:
Schedule of notes receivable
As of As of
Note receivable with an amended principal amount of $ 731,472 5.0 $ 731,472 $ 731,472
Note receivable in original principal amount of $ 1,200,000 5.0 748,888 1,029,721
Total 1,480,360 1,761,193
Less: Non-current portion (374,444 ) (1,386,749 )
Notes receivable – short-term $ 1,105,916 $ 374,444 As of May 31, 2024 and August 31, 2023 the balance
of notes receivable was $ 1,480,360 1,761,193 44,376
In April 2024, the Company agreed to extend the
maturity date of a note receivable in the principal amount $731,472 from August 31, 2024 to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Line of Credit from IDI On October 19, 2022, the Company entered into
a Line of Credit Agreement (the “2022 LOC Agreement”) with Innovative Digital Investors Emerging Technology, L.P. (“IDI),
a limited partnership controlled by Jonathan Bates, the Company’s Chairman, and Raymond Mow, the Company’s Chief Financial
Officer and a Director. The 2022 LOC Agreement provided for loans of up to $ 1,000,000 12 Effective May 13, 2023, the Company and IDI amended
the 2022 LOC Agreement to increase the amount that the Company may borrow thereunder to $1,750,000, extended the date by which the Company
could borrow funds thereunder to December 1, 2023, and extended the maturity date to December 1, 2024. Simultaneous with the extension,
the Company borrowed an additional $500,000, primarily to fund the purchase of ASIC miners. As of May 31, 2024, the amount of principal
and interest due to related party was $ 1,625,000 257,293 1,300,000 97,460 Transactions with ROC Digital Mining I, LLC In October 2022, we entered into a joint venture
arrangement with ROC Digital Mining I, LLC (“ROC Digital”) to jointly develop and operate a Bitcoin mining operation in Pecos,
Texas. Under the joint venture, we contributed one immersion container, six transformers and cash with a value of $ 987,429 240 4,400 1,200,000 5 1,029,721 748,888 We also obtained the right to locate one container
at the location that we would be able to use for self-mining. Under our hosting agreement with ROC Digital, we located one immersion container
at the site for $500 per month, plus payment of our pro rata share of electricity, internet and insurance for the site. Under the hosting
agreement, we also agreed to contribute $100,000 toward the electricity deposit for the site, which is refundable to us at the earlier
of the date the electricity provider releases the deposit or 90 days after the expiration or termination of the hosting agreement. See “Note 5 – Investment in Joint
Venture,” for more information about ROC Digital. Transactions with Rykor Energy Solutions,
LLC In May 2024, we brokered the sale of 20 transformers
to Rykor Energy Solutions, LLC (“Rykor”). The total sales price of the transformers is approximately $1,407,000 and our total
cost is expected to be $1,340,000. Rykor owns 2,672,000 shares of our common stock and warrants to purchase an additional 5,344,000 shares,
and as a result is the beneficial owner of approximately 14.5% of our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ITCOIN LOAN AND DERIVATIVE LIABILITY</t>
        </is>
      </c>
      <c r="B1" s="2" t="inlineStr">
        <is>
          <t>9 Months Ended</t>
        </is>
      </c>
    </row>
    <row r="2">
      <c r="B2" s="2" t="inlineStr">
        <is>
          <t>May 31, 2024</t>
        </is>
      </c>
    </row>
    <row r="3">
      <c r="A3" s="3" t="inlineStr">
        <is>
          <t>Bitcoin Loan And Derivative Liability</t>
        </is>
      </c>
      <c r="B3" s="4" t="inlineStr">
        <is>
          <t xml:space="preserve"> </t>
        </is>
      </c>
    </row>
    <row r="4">
      <c r="A4" s="4" t="inlineStr">
        <is>
          <t>BITCOIN LOAN AND DERIVATIVE LIABILITY</t>
        </is>
      </c>
      <c r="B4" s="4" t="inlineStr">
        <is>
          <t xml:space="preserve">NOTE 7 – BITCOIN LOAN AND DERIVATIVE
LIABILITY On October 4, 2023, the Company purchased 1,050 488,775 149,250 31,641 The remaining purchase price of $339,525 was financed
via a forward sale of future Bitcoin production with Luxor via a hashrate derivatives contract (“Luxor Bitcoin Financing”,
or “LBF”). Under the terms of the LBF, on October 4, 2023 the Company received 18.97542 Bitcoin valued at $27,799.39, each
or a total of $527,505.19 in Bitcoin. In return the Company agreed to pay back Luxor 20.78946 Bitcoin in daily increments from bitcoin
production generated by the 1,050 ASIC miners. The Bitcoin loan was due no later than April 1, 2024 and could not be repaid in cash. As
of May 31, 2024 the Company had repaid all Bitcoin owed to Luxor under the LBF, and had no further liability under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y 31, 2024</t>
        </is>
      </c>
    </row>
    <row r="3">
      <c r="A3" s="3" t="inlineStr">
        <is>
          <t>Equity [Abstract]</t>
        </is>
      </c>
      <c r="B3" s="4" t="inlineStr">
        <is>
          <t xml:space="preserve"> </t>
        </is>
      </c>
    </row>
    <row r="4">
      <c r="A4" s="4" t="inlineStr">
        <is>
          <t>STOCKHOLDERS’ EQUITY</t>
        </is>
      </c>
      <c r="B4" s="4" t="inlineStr">
        <is>
          <t xml:space="preserve">NOTE 8 – STOCKHOLDERS’ EQUITY Stockholders’ Equity The Company is authorized to issue 500,000,000 0.0001 20,000,000 0.0001 49,912,607 49,665,649 Series A Convertible Preferred Stock As of May 31, 2024 and August 31, 2023, our board
of directors had authorized the issuance of one series of preferred stock, the Series A Convertible Preferred Stock (the “Series
A Preferred”), for 500,000 453,966 Dividends Liquidation Preference 10 Voting Rights Directors Voluntary Conversion Rights 0.575 Rank Redemption by Company Redemption by the Holders 30 2 10,000 Redemption on Fundamental Transaction Right to Participate in Future Fundings Anti-Dilution Protection Issuance of Shares During the nine months ended May 31, 2024, the
Company issued the following shares:
· 72,993 32,117
· 83,056 36,545
· 90,909 40,000 The Company estimates the fair value of stock-based
compensation based on the grant-date fair value of the award (with limited exceptions). That cost will be recognized over the period during
which an employee is required to provide service in exchange for the award- the requisite service period (usually the vesting period).
The Company attributes compensation to expense using the straight-line method. Since the Company’s common stock is thinly traded,
the Company utilizes the value, or an estimate thereof, paid by third parties for common stock in arms-length transactions with the Company.
In particular, the Company used the estimated fair value of its common stock derived from a Unit Offering completed in June 2022. Under
the Unit Offering, the Company issued investors Units consisting of one share of common stock, one Class C-1 Warrant and one Class C-2
Warrants for $1.25 per Unit. The value of the Class C-1 and 2 Warrants were deducted from the Unit price to determine the fair value of
the common stock included in the Units. The Class C-1 and 2 Warrants were valued under the Black-Scholes method using the following assumptions:
volatility 223.30%; annual rate of quarterly dividends 0%; term 3 years; treasury bill rate 0.4%. Warrants As of May 31, 2024, and August 31, 2023, the Company
had the following warrants outstanding:
Schedule of warrants outstanding
Class Amount Outstanding Exercise Price Expiration Date
Class A Warrants 590,000 $ 2.00 August 5, 2024
Class B Warrants 590,000 $ 5.00 August 5, 2024
Class C-1 Warrants 4,147,600 $ 2.00 January 15, 2025
Class C-2 Warrants 4,147,600 $ 4.00 January 15, 2025
Class C-3 Warrants 25,600 $ 1.25 June 27, 2027
Total 9,500,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As of May 31, 2024 and August 31, 2023, the Company
had no contractual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POLICIES (Policies)</t>
        </is>
      </c>
      <c r="B1" s="2" t="inlineStr">
        <is>
          <t>9 Months Ended</t>
        </is>
      </c>
    </row>
    <row r="2">
      <c r="B2" s="2" t="inlineStr">
        <is>
          <t>May 31, 2024</t>
        </is>
      </c>
    </row>
    <row r="3">
      <c r="A3" s="3" t="inlineStr">
        <is>
          <t>Accounting Policies [Abstract]</t>
        </is>
      </c>
      <c r="B3" s="4" t="inlineStr">
        <is>
          <t xml:space="preserve"> </t>
        </is>
      </c>
    </row>
    <row r="4">
      <c r="A4" s="4" t="inlineStr">
        <is>
          <t>Basis of Presentation</t>
        </is>
      </c>
      <c r="B4" s="4" t="inlineStr">
        <is>
          <t xml:space="preserve">Basis of Presentation The foregoing unaudited interim condensed financial
statements have been prepared in accordance with accounting principles generally accepted in the United States of America (“ GAAP SEC The preparation of condensed financial statements
in accordance with GAAP requires the use of estimates and assumptions that affect the reported amounts of assets and liabilities, disclosure
of contingent assets and liabilities known to exist as of the date the condensed financial statements are published, and the reported
amounts of revenues and expenses during the reporting period. Uncertainties with respect to such estimates and assumptions are inherent
in the preparation of the Company’s condensed financial statements; accordingly, it is possible that the actual results could differ
from these estimates and assumptions that could have a material effect on the reported amounts of the Company’s financial position
and results of operations. Operating results for the nine months ended May
31, 2024, are not necessarily indicative of the results that may be expected for the year ending August 31, 2024. </t>
        </is>
      </c>
    </row>
    <row r="5">
      <c r="A5" s="4" t="inlineStr">
        <is>
          <t>Management’s Representation of Interim Condensed Financial Statements</t>
        </is>
      </c>
      <c r="B5" s="4" t="inlineStr">
        <is>
          <t xml:space="preserve">Management’s Representation of Interim
Condensed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condensed financial statements. Certain
information and footnote disclosures normally included in condensed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6">
      <c r="A6" s="4" t="inlineStr">
        <is>
          <t>Use of Estimates</t>
        </is>
      </c>
      <c r="B6" s="4" t="inlineStr">
        <is>
          <t xml:space="preserve">Use of Estimates The preparation of condensed financial statements
in conformity with US GAAP requires management to make estimates and assumptions that affect the reported amounts of liabilities and disclosure
of contingent assets and liabilities at the date of the condensed financial statements. The most significant estimates relate to the calculation
of stock-based compensation, calculation of the Company’s derivative liability, useful lives and impairment of fixed assets,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the
Company’s accounting estimates since the Company’s condensed financial statements for the fiscal year ended August 31, 2023. </t>
        </is>
      </c>
    </row>
    <row r="7">
      <c r="A7" s="4" t="inlineStr">
        <is>
          <t>Segment Reporting</t>
        </is>
      </c>
      <c r="B7" s="4" t="inlineStr">
        <is>
          <t xml:space="preserve">Segment Reporting The Company operates in one segment - the cryptocurrency
min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All material Company operations qualify for aggregation due to their similar
customer base and similarities in economic characteristics, nature of products and services, and procurement, manufacturing and distribution
processes. </t>
        </is>
      </c>
    </row>
    <row r="8">
      <c r="A8" s="4" t="inlineStr">
        <is>
          <t>Revenue Recognition</t>
        </is>
      </c>
      <c r="B8" s="4" t="inlineStr">
        <is>
          <t xml:space="preserve">Revenue Recognition On July 1, 2018, the Company adopted Accounting
Standards Codification (“ASC”) Topic 606, Revenue from Contracts with Customers (“ASC 606”). Results for reporting
periods beginning after January 1, 2018, are presented under ASC 606. </t>
        </is>
      </c>
    </row>
    <row r="9">
      <c r="A9" s="4" t="inlineStr">
        <is>
          <t>Revenues from digital currency mining</t>
        </is>
      </c>
      <c r="B9" s="4" t="inlineStr">
        <is>
          <t xml:space="preserve">Revenues from digital currency mining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tep 1: Step 2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hash calculation services (i.e., hashrate) to the mining pool operator (i.e., customer). The performance
obligation of hash calculation services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hash calculation services provided to the
customer will be reduced. Step 3 The transaction consideration the Company earns
is all variable since it is dependent on the daily hash calculation services provided by the Company, as well as other factors outside
the control of the Company, such as the difficulty index of the bitcoin network. The Company’s bitcoins earned through the contractual
payout formula is not known until the Company’s computational hashrate contributed over the daily measurement period is fulfilled
over-time daily between midnight-to-midnight UTC time. The Company’s expected amount of the global network transaction fee rewards
earned are calculated at the end of each transactional day (midnight to midnight UTC time). There are no other forms of variable considerations,
such as discounts, rebates, refunds, credits, price concessions, incentives, performance bonuses, penalties, or other similar items. The Company fully constrains all variable consideration
as a result of ASC 606-10-32-11 and 12 because the amount of consideration is highly susceptible to factors outside of our control as
defined by the Company’s customer’s payout methodology. The variable consideration is constrained until the Company receives
confirmation of the amount, usually via settlement of the fractional share of block reward and transaction fee in the Company’s
digital wallet (i.e., at that point, the variability is resolved and there is no longer the reasonable possibility of significant reversal
of revenue). Before settlement occurs, estimation of the variable consideration to which the Company is entitled, which depends on inputs
unknowable to the Company, carries the risk of a significant revenue reversal from mis-estimation. Settlement of consideration typically
occurs within 24 hours after the end of each day. Step 4 Step 5 In exchange for providing hash calculation services,
the Company is entitled to the expected bitcoin awards earned over the measurement period, plus the expected global transaction fee rewards
for the respective measurement period, less net digital asset fees due to the mining pool operator over the measurement period. The transaction
consideration the Company receives is non-cash consideration, in the form of bitcoin. Prior to March 1, 2024, the Company measured the
bitcoin at the closing U.S. dollar spot rate at the end of the date earned (midnight UTC). As of March 1, 2024, the Company began measuring
the bitcoin at the opening U.S. dollar spot rate at the beginning of the date earned (midnight UTC). The change in method of calculating
revenues from bitcoin mining did not result in material change in the revenues reported. There are no deferred revenues or other liability
obligations recorded by the Company since there are no payments in advance of the performance. At the end of the 24 hour “midnight-to-midnight”
period, there are no remaining performance obligations. During the nine months ending May 31, 2024, the
Company utilized one mining pool for its self-mining operations, which charges 0.3% of the bitcoin payable to the Company as a pool management
fee. During the three and nine months ending May 31,
2024, the Company generated $1,187,759 and $2,378,507 respectively, in revenues from mining cryptocurrency. </t>
        </is>
      </c>
    </row>
    <row r="10">
      <c r="A10" s="4" t="inlineStr">
        <is>
          <t>Revenues from Hosting</t>
        </is>
      </c>
      <c r="B10" s="4" t="inlineStr">
        <is>
          <t xml:space="preserve">Revenues from Hosting The Company provides energized space to customers
who locate their equipment within the Company’s co-hosting facility. The equipment generating the hosting revenue is owned by the
customer. The Company gives hosting customers the option of having all mining proceeds paid into a cold wallet address in the Company’s
name, which case the Company pays the hosting client its share of mining awards on a daily basis, or having all mining awards sent to
an account of the customer, in which case the Company bills the customer monthly for any hosting fee that is contingent on the amount
of the client’s award.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the Company’s share of cryptocurrency received from the mining pool on the date of receipt or invoicing. During the three and nine months ending May 31,
2024, the Company generated $ 16,762 38,743 </t>
        </is>
      </c>
    </row>
    <row r="11">
      <c r="A11" s="4" t="inlineStr">
        <is>
          <t>Revenues from the sale of mining equipment</t>
        </is>
      </c>
      <c r="B11" s="4" t="inlineStr">
        <is>
          <t xml:space="preserve">Revenues from the sale of mining equipment The Company records revenue from the resale of
mining equipment it has purchased. Revenue for the sale of mining equipment is recognized under the guidelines of ASC 606. During the
three and nine months ending May 31, 2024, the Company generated $ 20,471 210,662 </t>
        </is>
      </c>
    </row>
    <row r="12">
      <c r="A12" s="4" t="inlineStr">
        <is>
          <t>Cash and cash equivalents</t>
        </is>
      </c>
      <c r="B12" s="4" t="inlineStr">
        <is>
          <t xml:space="preserve">Cash and cash equivalents The Company considers all highly liquid temporary
cash investments with an original maturity of three months or less to be cash equivalents. On May 31, 2024, and August 31, 2023, respectively,
the Company’s cash equivalents totaled $ 281,004 270,547 </t>
        </is>
      </c>
    </row>
    <row r="13">
      <c r="A13" s="4" t="inlineStr">
        <is>
          <t>Cryptocurrency</t>
        </is>
      </c>
      <c r="B13" s="4" t="inlineStr">
        <is>
          <t xml:space="preserve">Cryptocurrency Cryptocurrencies held are accounted for as intangible
assets with indefinite useful lives. An intangible asset with an indefinite useful life is not amortized but assessed for impairment quarter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f the price of cryptocurrency increases, is not permitted. During the three and nine months ending May
31, 2024, the Company realized gains of $ 43,183 119,774 Cryptocurrency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moving weighted average method of accounting. The Company holds its cryptocurrencies in an account
at Bitgo Trust (“Bitgo”), a well-known Bitcoin custodian, which it also uses to liquidate its Bitcoin when necessary. The
Company also has an account with Gemini Trust Company, LLC, which is a qualified custodian regulated by the New York Department of Financial
Services as a backup facility, and may hold Bitcoin from time to time in a cold storage wallet. The Company uses Bitgo’s multi-signature
feature for account access. </t>
        </is>
      </c>
    </row>
    <row r="14">
      <c r="A14" s="4" t="inlineStr">
        <is>
          <t>Income taxes</t>
        </is>
      </c>
      <c r="B14" s="4" t="inlineStr">
        <is>
          <t xml:space="preserve">Income taxes The Company accounts for income taxes under FASB
ASC 740, “Accounting for Income Taxes” “Accounting for Uncertainty in Income Taxes” </t>
        </is>
      </c>
    </row>
    <row r="15">
      <c r="A15" s="4" t="inlineStr">
        <is>
          <t>Stock-based Compensation</t>
        </is>
      </c>
      <c r="B15"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6">
      <c r="A16" s="4" t="inlineStr">
        <is>
          <t>Net Loss per Share</t>
        </is>
      </c>
      <c r="B16"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t>
        </is>
      </c>
    </row>
    <row r="17">
      <c r="A17" s="4" t="inlineStr">
        <is>
          <t>Stock Purchase Warrants</t>
        </is>
      </c>
      <c r="B17" s="4"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t>
        </is>
      </c>
    </row>
    <row r="18">
      <c r="A18" s="4" t="inlineStr">
        <is>
          <t>Property and equipment</t>
        </is>
      </c>
      <c r="B18" s="4" t="inlineStr">
        <is>
          <t xml:space="preserve">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estimated useful lives of property and equipment
Life (Years)
Miners and mining equipment 2
Machinery and equipment 5 7
Office and computer equipment 3 No depreciation is recorded on an asset until
it is placed in service. Due to the nature of the equipment, it can only be placed in service when the hosting site is properly configured
to turn on the machines. As of May 31, 2024, and August 31, 2023, the Company had $ 2,709,697 4,453,466 </t>
        </is>
      </c>
    </row>
    <row r="19">
      <c r="A19" s="4" t="inlineStr">
        <is>
          <t>Recent Accounting Pronouncements</t>
        </is>
      </c>
      <c r="B19" s="4" t="inlineStr">
        <is>
          <t xml:space="preserve">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condensed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The Company is not in the business of holding its customer’s crypto assets for safekeeping. For crypto assets that are not maintained
on our platform and for which the Company does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three months ended
August 31, 2023, and it did not have any impact on our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UMMARY OF SIGNIFICANT POLICIES (Tables)</t>
        </is>
      </c>
      <c r="B1" s="2" t="inlineStr">
        <is>
          <t>9 Months Ended</t>
        </is>
      </c>
    </row>
    <row r="2">
      <c r="B2" s="2" t="inlineStr">
        <is>
          <t>May 31, 2024</t>
        </is>
      </c>
    </row>
    <row r="3">
      <c r="A3" s="3" t="inlineStr">
        <is>
          <t>Accounting Policies [Abstract]</t>
        </is>
      </c>
      <c r="B3" s="4" t="inlineStr">
        <is>
          <t xml:space="preserve"> </t>
        </is>
      </c>
    </row>
    <row r="4">
      <c r="A4" s="4" t="inlineStr">
        <is>
          <t>Schedule of estimated useful lives of property and equipment</t>
        </is>
      </c>
      <c r="B4" s="4" t="inlineStr">
        <is>
          <t xml:space="preserve">Schedule of estimated useful lives of property and equipment
Life (Years)
Miners and mining equipment 2
Machinery and equipment 5 7
Office and computer equipment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 USD ($)</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281004</v>
      </c>
      <c r="C3" s="6" t="n">
        <v>270547</v>
      </c>
    </row>
    <row r="4">
      <c r="A4" s="4" t="inlineStr">
        <is>
          <t>Prepaid expenses</t>
        </is>
      </c>
      <c r="B4" s="5" t="n">
        <v>778703</v>
      </c>
      <c r="C4" s="5" t="n">
        <v>105000</v>
      </c>
    </row>
    <row r="5">
      <c r="A5" s="4" t="inlineStr">
        <is>
          <t>Cryptocurrency</t>
        </is>
      </c>
      <c r="B5" s="5" t="n">
        <v>169632</v>
      </c>
      <c r="C5" s="5" t="n">
        <v>129469</v>
      </c>
    </row>
    <row r="6">
      <c r="A6" s="4" t="inlineStr">
        <is>
          <t>Notes receivable - short term</t>
        </is>
      </c>
      <c r="B6" s="5" t="n">
        <v>731472</v>
      </c>
      <c r="C6" s="5" t="n">
        <v>0</v>
      </c>
    </row>
    <row r="7">
      <c r="A7" s="4" t="inlineStr">
        <is>
          <t>Notes receivable related party - short term</t>
        </is>
      </c>
      <c r="B7" s="5" t="n">
        <v>374444</v>
      </c>
      <c r="C7" s="5" t="n">
        <v>374444</v>
      </c>
    </row>
    <row r="8">
      <c r="A8" s="4" t="inlineStr">
        <is>
          <t>Total current assets</t>
        </is>
      </c>
      <c r="B8" s="5" t="n">
        <v>2335255</v>
      </c>
      <c r="C8" s="5" t="n">
        <v>879460</v>
      </c>
    </row>
    <row r="9">
      <c r="A9" s="4" t="inlineStr">
        <is>
          <t>Notes receivable - long term</t>
        </is>
      </c>
      <c r="B9" s="5" t="n">
        <v>0</v>
      </c>
      <c r="C9" s="5" t="n">
        <v>731472</v>
      </c>
    </row>
    <row r="10">
      <c r="A10" s="4" t="inlineStr">
        <is>
          <t>Notes receivable - related party long term</t>
        </is>
      </c>
      <c r="B10" s="5" t="n">
        <v>374445</v>
      </c>
      <c r="C10" s="5" t="n">
        <v>655277</v>
      </c>
    </row>
    <row r="11">
      <c r="A11" s="4" t="inlineStr">
        <is>
          <t>Investment in joint venture</t>
        </is>
      </c>
      <c r="B11" s="5" t="n">
        <v>808407</v>
      </c>
      <c r="C11" s="5" t="n">
        <v>987429</v>
      </c>
    </row>
    <row r="12">
      <c r="A12" s="4" t="inlineStr">
        <is>
          <t>Fixed assets, net</t>
        </is>
      </c>
      <c r="B12" s="5" t="n">
        <v>1938725</v>
      </c>
      <c r="C12" s="5" t="n">
        <v>495702</v>
      </c>
    </row>
    <row r="13">
      <c r="A13" s="4" t="inlineStr">
        <is>
          <t>Fixed assets -not in service</t>
        </is>
      </c>
      <c r="B13" s="5" t="n">
        <v>2709697</v>
      </c>
      <c r="C13" s="5" t="n">
        <v>4453466</v>
      </c>
    </row>
    <row r="14">
      <c r="A14" s="4" t="inlineStr">
        <is>
          <t>Total assets</t>
        </is>
      </c>
      <c r="B14" s="5" t="n">
        <v>8166529</v>
      </c>
      <c r="C14" s="5" t="n">
        <v>8202806</v>
      </c>
    </row>
    <row r="15">
      <c r="A15" s="3" t="inlineStr">
        <is>
          <t>Current liabilities:</t>
        </is>
      </c>
      <c r="B15" s="4" t="inlineStr">
        <is>
          <t xml:space="preserve"> </t>
        </is>
      </c>
      <c r="C15" s="4" t="inlineStr">
        <is>
          <t xml:space="preserve"> </t>
        </is>
      </c>
    </row>
    <row r="16">
      <c r="A16" s="4" t="inlineStr">
        <is>
          <t>Accounts payable and accrued liabilities</t>
        </is>
      </c>
      <c r="B16" s="5" t="n">
        <v>559145</v>
      </c>
      <c r="C16" s="5" t="n">
        <v>74904</v>
      </c>
    </row>
    <row r="17">
      <c r="A17" s="4" t="inlineStr">
        <is>
          <t>Accrued interest - related party</t>
        </is>
      </c>
      <c r="B17" s="5" t="n">
        <v>257293</v>
      </c>
      <c r="C17" s="5" t="n">
        <v>97460</v>
      </c>
    </row>
    <row r="18">
      <c r="A18" s="4" t="inlineStr">
        <is>
          <t>Customer advances</t>
        </is>
      </c>
      <c r="B18" s="5" t="n">
        <v>703500</v>
      </c>
      <c r="C18" s="5" t="n">
        <v>0</v>
      </c>
    </row>
    <row r="19">
      <c r="A19" s="4" t="inlineStr">
        <is>
          <t>Loans payable - related party</t>
        </is>
      </c>
      <c r="B19" s="5" t="n">
        <v>1625000</v>
      </c>
      <c r="C19" s="5" t="n">
        <v>1300000</v>
      </c>
    </row>
    <row r="20">
      <c r="A20" s="4" t="inlineStr">
        <is>
          <t>Deferred revenue - short term</t>
        </is>
      </c>
      <c r="B20" s="5" t="n">
        <v>86193</v>
      </c>
      <c r="C20" s="5" t="n">
        <v>86193</v>
      </c>
    </row>
    <row r="21">
      <c r="A21" s="4" t="inlineStr">
        <is>
          <t>Total current liabilities</t>
        </is>
      </c>
      <c r="B21" s="5" t="n">
        <v>3231131</v>
      </c>
      <c r="C21" s="5" t="n">
        <v>1558557</v>
      </c>
    </row>
    <row r="22">
      <c r="A22" s="4" t="inlineStr">
        <is>
          <t>Deferred revenue long term</t>
        </is>
      </c>
      <c r="B22" s="5" t="n">
        <v>322239</v>
      </c>
      <c r="C22" s="5" t="n">
        <v>386884</v>
      </c>
    </row>
    <row r="23">
      <c r="A23" s="4" t="inlineStr">
        <is>
          <t>Total liabilities</t>
        </is>
      </c>
      <c r="B23" s="5" t="n">
        <v>3553370</v>
      </c>
      <c r="C23" s="5" t="n">
        <v>1945441</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Series A Preferred Stock, $0.0001 par value, 500,000 shares authorized, 453,966 and 453,966 shares issued and outstanding as of May 31, 2024 and August 31, 2023, respectively</t>
        </is>
      </c>
      <c r="B26" s="5" t="n">
        <v>45</v>
      </c>
      <c r="C26" s="5" t="n">
        <v>45</v>
      </c>
    </row>
    <row r="27">
      <c r="A27" s="4" t="inlineStr">
        <is>
          <t>Common stock, $0.0001 par value, 500,000,000 shares authorized; 49,912,607 and 49,665,649 shares issued and outstanding as of May 31, 2024 and August 31, 2023 respectively</t>
        </is>
      </c>
      <c r="B27" s="5" t="n">
        <v>4991</v>
      </c>
      <c r="C27" s="5" t="n">
        <v>4967</v>
      </c>
    </row>
    <row r="28">
      <c r="A28" s="4" t="inlineStr">
        <is>
          <t>Additional paid-in capital</t>
        </is>
      </c>
      <c r="B28" s="5" t="n">
        <v>12018122</v>
      </c>
      <c r="C28" s="5" t="n">
        <v>11183720</v>
      </c>
    </row>
    <row r="29">
      <c r="A29" s="4" t="inlineStr">
        <is>
          <t>Accumulated deficit</t>
        </is>
      </c>
      <c r="B29" s="5" t="n">
        <v>-7409999</v>
      </c>
      <c r="C29" s="5" t="n">
        <v>-4931367</v>
      </c>
    </row>
    <row r="30">
      <c r="A30" s="4" t="inlineStr">
        <is>
          <t>Total stockholders' equity</t>
        </is>
      </c>
      <c r="B30" s="5" t="n">
        <v>4613159</v>
      </c>
      <c r="C30" s="5" t="n">
        <v>6257365</v>
      </c>
    </row>
    <row r="31">
      <c r="A31" s="4" t="inlineStr">
        <is>
          <t>Total liabilities and equity</t>
        </is>
      </c>
      <c r="B31" s="6" t="n">
        <v>8166529</v>
      </c>
      <c r="C31" s="6" t="n">
        <v>8202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YPTOCURRENCIES (Tables)</t>
        </is>
      </c>
      <c r="B1" s="2" t="inlineStr">
        <is>
          <t>9 Months Ended</t>
        </is>
      </c>
    </row>
    <row r="2">
      <c r="B2" s="2" t="inlineStr">
        <is>
          <t>May 31, 2024</t>
        </is>
      </c>
    </row>
    <row r="3">
      <c r="A3" s="3" t="inlineStr">
        <is>
          <t>Cryptocurrencies</t>
        </is>
      </c>
      <c r="B3" s="4" t="inlineStr">
        <is>
          <t xml:space="preserve"> </t>
        </is>
      </c>
    </row>
    <row r="4">
      <c r="A4" s="4" t="inlineStr">
        <is>
          <t>Schedule of cryptocurrencies</t>
        </is>
      </c>
      <c r="B4" s="4" t="inlineStr">
        <is>
          <t xml:space="preserve">Schedule of cryptocurrencies
BTC
Beginning balance – August 31, 2023 $ 129,469 5.0
Revenue received from mining and hosting 2,417,250 47.7
Loan proceeds received in cryptocurrency 527,506 19.0
Distribution from joint venture 8,408 0.2
Purchase of equipment with cryptocurrency (339,525 ) (12.2 )
Payments of loan with cryptocurrency (882,629 ) (20.8 )
Cash proceeds from the sale of cryptocurrency, net of fees (1,377,575 ) (28.6 )
Cryptocurrency used to pay expenses and to purchase equipment (433,046 ) (7.8 )
Realized gain from the sale of bitcoin 119,774 –
Ending balance – May 31, 2024 $ 169,632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May 31, 2024</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Nine months Ended May 31,
2024 2023
Revenues from the sale of mining equipment - net $ 210,662 $ 138,011
Revenue from hosting, net 38,743 –
Revenue from self-mining 2,378,507 261,921
Total revenue $ 2,627,913 $ 399,9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y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y 31, 2024 August 31, 2023
Cost Accumulated Net Book Cost Accumulated Net Book
Equipment $ 3,094,077 $ (1,155,352 ) $ 1,938,725 $ 966,407 $ (470,705 ) $ 495,702
Equipment not in service 2,709,697 – 2,709,698 4,453,466 – 4,453,466
Total fixed assets $ 5,803,774 $ (1,155,352 ) $ 4,648,423 $ 5,419,873 $ (470,705 ) $ 4,949,168 </t>
        </is>
      </c>
    </row>
    <row r="5">
      <c r="A5" s="4" t="inlineStr">
        <is>
          <t>Schedule of equipment not in service</t>
        </is>
      </c>
      <c r="B5" s="4" t="inlineStr">
        <is>
          <t xml:space="preserve">Schedule of equipment not in service
Transformers and containers $ 2,589,698
Immersion fluid 120,000
Total $ 2,709,6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ND NOTES RECEIVABLE (Tables)</t>
        </is>
      </c>
      <c r="B1" s="2" t="inlineStr">
        <is>
          <t>9 Months Ended</t>
        </is>
      </c>
    </row>
    <row r="2">
      <c r="B2" s="2" t="inlineStr">
        <is>
          <t>May 31, 2024</t>
        </is>
      </c>
    </row>
    <row r="3">
      <c r="A3" s="3" t="inlineStr">
        <is>
          <t>Deferred Costs, Capitalized, Prepaid, and Other Assets Disclosure [Abstract]</t>
        </is>
      </c>
      <c r="B3" s="4" t="inlineStr">
        <is>
          <t xml:space="preserve"> </t>
        </is>
      </c>
    </row>
    <row r="4">
      <c r="A4" s="4" t="inlineStr">
        <is>
          <t>Schedule of notes receivable</t>
        </is>
      </c>
      <c r="B4" s="4" t="inlineStr">
        <is>
          <t xml:space="preserve">Schedule of notes receivable
As of As of
Note receivable with an amended principal amount of $ 731,472 5.0 $ 731,472 $ 731,472
Note receivable in original principal amount of $ 1,200,000 5.0 748,888 1,029,721
Total 1,480,360 1,761,193
Less: Non-current portion (374,444 ) (1,386,749 )
Notes receivable – short-term $ 1,105,916 $ 374,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May 31, 2024</t>
        </is>
      </c>
    </row>
    <row r="3">
      <c r="A3" s="3" t="inlineStr">
        <is>
          <t>Equity [Abstract]</t>
        </is>
      </c>
      <c r="B3" s="4" t="inlineStr">
        <is>
          <t xml:space="preserve"> </t>
        </is>
      </c>
    </row>
    <row r="4">
      <c r="A4" s="4" t="inlineStr">
        <is>
          <t>Schedule of warrants outstanding</t>
        </is>
      </c>
      <c r="B4" s="4" t="inlineStr">
        <is>
          <t xml:space="preserve">Schedule of warrants outstanding
Class Amount Outstanding Exercise Price Expiration Date
Class A Warrants 590,000 $ 2.00 August 5, 2024
Class B Warrants 590,000 $ 5.00 August 5, 2024
Class C-1 Warrants 4,147,600 $ 2.00 January 15, 2025
Class C-2 Warrants 4,147,600 $ 4.00 January 15, 2025
Class C-3 Warrants 25,600 $ 1.25 June 27, 2027
Total 9,500,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3" customWidth="1" min="2" max="2"/>
  </cols>
  <sheetData>
    <row r="1">
      <c r="A1" s="1" t="inlineStr">
        <is>
          <t>BASIS OF PRESENTATION AND SUMMARY OF SIGNIFICANT POLICIES (Details)</t>
        </is>
      </c>
      <c r="B1" s="2" t="inlineStr">
        <is>
          <t>May 31, 2024</t>
        </is>
      </c>
    </row>
    <row r="2">
      <c r="A2" s="4" t="inlineStr">
        <is>
          <t>Miners And Mining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7 years</t>
        </is>
      </c>
    </row>
    <row r="11">
      <c r="A11" s="4" t="inlineStr">
        <is>
          <t>Office And Computer Equi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BASIS OF PRESENTATION AND SUMMARY OF SIGNIFICANT POLICIES (Details Narrative)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hosting</t>
        </is>
      </c>
      <c r="B4" s="6" t="n">
        <v>16762</v>
      </c>
      <c r="C4" s="6" t="n">
        <v>0</v>
      </c>
      <c r="D4" s="6" t="n">
        <v>38743</v>
      </c>
      <c r="E4" s="6" t="n">
        <v>0</v>
      </c>
      <c r="F4" s="4" t="inlineStr">
        <is>
          <t xml:space="preserve"> </t>
        </is>
      </c>
    </row>
    <row r="5">
      <c r="A5" s="4" t="inlineStr">
        <is>
          <t>Revenue from the sale of mining equipment</t>
        </is>
      </c>
      <c r="B5" s="5" t="n">
        <v>20471</v>
      </c>
      <c r="C5" s="5" t="n">
        <v>13647</v>
      </c>
      <c r="D5" s="5" t="n">
        <v>210662</v>
      </c>
      <c r="E5" s="5" t="n">
        <v>138011</v>
      </c>
      <c r="F5" s="4" t="inlineStr">
        <is>
          <t xml:space="preserve"> </t>
        </is>
      </c>
    </row>
    <row r="6">
      <c r="A6" s="4" t="inlineStr">
        <is>
          <t>Cash equivalents</t>
        </is>
      </c>
      <c r="B6" s="5" t="n">
        <v>281004</v>
      </c>
      <c r="C6" s="4" t="inlineStr">
        <is>
          <t xml:space="preserve"> </t>
        </is>
      </c>
      <c r="D6" s="5" t="n">
        <v>281004</v>
      </c>
      <c r="E6" s="4" t="inlineStr">
        <is>
          <t xml:space="preserve"> </t>
        </is>
      </c>
      <c r="F6" s="6" t="n">
        <v>270547</v>
      </c>
    </row>
    <row r="7">
      <c r="A7" s="4" t="inlineStr">
        <is>
          <t>Realized gain from sale of cryptocurrency</t>
        </is>
      </c>
      <c r="B7" s="5" t="n">
        <v>43183</v>
      </c>
      <c r="C7" s="6" t="n">
        <v>5659</v>
      </c>
      <c r="D7" s="5" t="n">
        <v>119774</v>
      </c>
      <c r="E7" s="6" t="n">
        <v>18420</v>
      </c>
      <c r="F7" s="4" t="inlineStr">
        <is>
          <t xml:space="preserve"> </t>
        </is>
      </c>
    </row>
    <row r="8">
      <c r="A8" s="4" t="inlineStr">
        <is>
          <t>Fixed assets not in service</t>
        </is>
      </c>
      <c r="B8" s="6" t="n">
        <v>2709697</v>
      </c>
      <c r="C8" s="4" t="inlineStr">
        <is>
          <t xml:space="preserve"> </t>
        </is>
      </c>
      <c r="D8" s="6" t="n">
        <v>2709697</v>
      </c>
      <c r="E8" s="4" t="inlineStr">
        <is>
          <t xml:space="preserve"> </t>
        </is>
      </c>
      <c r="F8" s="6" t="n">
        <v>445346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7" customWidth="1" min="1" max="1"/>
    <col width="29" customWidth="1" min="2" max="2"/>
    <col width="30" customWidth="1" min="3" max="3"/>
  </cols>
  <sheetData>
    <row r="1">
      <c r="A1" s="1" t="inlineStr">
        <is>
          <t>CRYPTOCURRENCIES (Details)</t>
        </is>
      </c>
      <c r="B1" s="2" t="inlineStr">
        <is>
          <t>9 Months Ended</t>
        </is>
      </c>
    </row>
    <row r="2">
      <c r="B2" s="2" t="inlineStr">
        <is>
          <t>May 31, 2024 USD ($) Decimal</t>
        </is>
      </c>
      <c r="C2" s="2" t="inlineStr">
        <is>
          <t>Aug. 31, 2023 USD ($) Decimal</t>
        </is>
      </c>
    </row>
    <row r="3">
      <c r="A3" s="3" t="inlineStr">
        <is>
          <t>Crypto Asset, Holding [Line Items]</t>
        </is>
      </c>
      <c r="B3" s="4" t="inlineStr">
        <is>
          <t xml:space="preserve"> </t>
        </is>
      </c>
      <c r="C3" s="4" t="inlineStr">
        <is>
          <t xml:space="preserve"> </t>
        </is>
      </c>
    </row>
    <row r="4">
      <c r="A4" s="4" t="inlineStr">
        <is>
          <t>Cryptocurrency, balance | $</t>
        </is>
      </c>
      <c r="B4" s="6" t="n">
        <v>169632</v>
      </c>
      <c r="C4" s="6" t="n">
        <v>129469</v>
      </c>
    </row>
    <row r="5">
      <c r="A5" s="4" t="inlineStr">
        <is>
          <t>Crypto units, balance | Decimal</t>
        </is>
      </c>
      <c r="B5" s="9" t="n">
        <v>2.5</v>
      </c>
      <c r="C5" s="5" t="n">
        <v>5</v>
      </c>
    </row>
    <row r="6">
      <c r="A6" s="4" t="inlineStr">
        <is>
          <t>Revenues From Mining And Hosting [Member]</t>
        </is>
      </c>
      <c r="B6" s="4" t="inlineStr">
        <is>
          <t xml:space="preserve"> </t>
        </is>
      </c>
      <c r="C6" s="4" t="inlineStr">
        <is>
          <t xml:space="preserve"> </t>
        </is>
      </c>
    </row>
    <row r="7">
      <c r="A7" s="3" t="inlineStr">
        <is>
          <t>Crypto Asset, Holding [Line Items]</t>
        </is>
      </c>
      <c r="B7" s="4" t="inlineStr">
        <is>
          <t xml:space="preserve"> </t>
        </is>
      </c>
      <c r="C7" s="4" t="inlineStr">
        <is>
          <t xml:space="preserve"> </t>
        </is>
      </c>
    </row>
    <row r="8">
      <c r="A8" s="4" t="inlineStr">
        <is>
          <t>Crypto asset addition | $</t>
        </is>
      </c>
      <c r="B8" s="6" t="n">
        <v>2417250</v>
      </c>
      <c r="C8" s="4" t="inlineStr">
        <is>
          <t xml:space="preserve"> </t>
        </is>
      </c>
    </row>
    <row r="9">
      <c r="A9" s="4" t="inlineStr">
        <is>
          <t>Crypto asset addition in units | Decimal</t>
        </is>
      </c>
      <c r="B9" s="9" t="n">
        <v>47.7</v>
      </c>
      <c r="C9" s="4" t="inlineStr">
        <is>
          <t xml:space="preserve"> </t>
        </is>
      </c>
    </row>
    <row r="10">
      <c r="A10" s="4" t="inlineStr">
        <is>
          <t>Loan Proceeds [Member]</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Crypto asset addition | $</t>
        </is>
      </c>
      <c r="B12" s="6" t="n">
        <v>527506</v>
      </c>
      <c r="C12" s="4" t="inlineStr">
        <is>
          <t xml:space="preserve"> </t>
        </is>
      </c>
    </row>
    <row r="13">
      <c r="A13" s="4" t="inlineStr">
        <is>
          <t>Crypto asset addition in units | Decimal</t>
        </is>
      </c>
      <c r="B13" s="5" t="n">
        <v>19</v>
      </c>
      <c r="C13" s="4" t="inlineStr">
        <is>
          <t xml:space="preserve"> </t>
        </is>
      </c>
    </row>
    <row r="14">
      <c r="A14" s="4" t="inlineStr">
        <is>
          <t>Distribution From Joint Venture [Member]</t>
        </is>
      </c>
      <c r="B14" s="4" t="inlineStr">
        <is>
          <t xml:space="preserve"> </t>
        </is>
      </c>
      <c r="C14" s="4" t="inlineStr">
        <is>
          <t xml:space="preserve"> </t>
        </is>
      </c>
    </row>
    <row r="15">
      <c r="A15" s="3" t="inlineStr">
        <is>
          <t>Crypto Asset, Holding [Line Items]</t>
        </is>
      </c>
      <c r="B15" s="4" t="inlineStr">
        <is>
          <t xml:space="preserve"> </t>
        </is>
      </c>
      <c r="C15" s="4" t="inlineStr">
        <is>
          <t xml:space="preserve"> </t>
        </is>
      </c>
    </row>
    <row r="16">
      <c r="A16" s="4" t="inlineStr">
        <is>
          <t>Crypto asset addition | $</t>
        </is>
      </c>
      <c r="B16" s="6" t="n">
        <v>8408</v>
      </c>
      <c r="C16" s="4" t="inlineStr">
        <is>
          <t xml:space="preserve"> </t>
        </is>
      </c>
    </row>
    <row r="17">
      <c r="A17" s="4" t="inlineStr">
        <is>
          <t>Crypto asset addition in units | Decimal</t>
        </is>
      </c>
      <c r="B17" s="9" t="n">
        <v>0.2</v>
      </c>
      <c r="C17" s="4" t="inlineStr">
        <is>
          <t xml:space="preserve"> </t>
        </is>
      </c>
    </row>
    <row r="18">
      <c r="A18" s="4" t="inlineStr">
        <is>
          <t>Purchase Of Equipment [Member]</t>
        </is>
      </c>
      <c r="B18" s="4" t="inlineStr">
        <is>
          <t xml:space="preserve"> </t>
        </is>
      </c>
      <c r="C18" s="4" t="inlineStr">
        <is>
          <t xml:space="preserve"> </t>
        </is>
      </c>
    </row>
    <row r="19">
      <c r="A19" s="3" t="inlineStr">
        <is>
          <t>Crypto Asset, Holding [Line Items]</t>
        </is>
      </c>
      <c r="B19" s="4" t="inlineStr">
        <is>
          <t xml:space="preserve"> </t>
        </is>
      </c>
      <c r="C19" s="4" t="inlineStr">
        <is>
          <t xml:space="preserve"> </t>
        </is>
      </c>
    </row>
    <row r="20">
      <c r="A20" s="4" t="inlineStr">
        <is>
          <t>Crypto asset reduction | $</t>
        </is>
      </c>
      <c r="B20" s="6" t="n">
        <v>-339525</v>
      </c>
      <c r="C20" s="4" t="inlineStr">
        <is>
          <t xml:space="preserve"> </t>
        </is>
      </c>
    </row>
    <row r="21">
      <c r="A21" s="4" t="inlineStr">
        <is>
          <t>Crypto asset reduction, in units | Decimal</t>
        </is>
      </c>
      <c r="B21" s="9" t="n">
        <v>-12.2</v>
      </c>
      <c r="C21" s="4" t="inlineStr">
        <is>
          <t xml:space="preserve"> </t>
        </is>
      </c>
    </row>
    <row r="22">
      <c r="A22" s="4" t="inlineStr">
        <is>
          <t>Repayment Of Loan [Member]</t>
        </is>
      </c>
      <c r="B22" s="4" t="inlineStr">
        <is>
          <t xml:space="preserve"> </t>
        </is>
      </c>
      <c r="C22" s="4" t="inlineStr">
        <is>
          <t xml:space="preserve"> </t>
        </is>
      </c>
    </row>
    <row r="23">
      <c r="A23" s="3" t="inlineStr">
        <is>
          <t>Crypto Asset, Holding [Line Items]</t>
        </is>
      </c>
      <c r="B23" s="4" t="inlineStr">
        <is>
          <t xml:space="preserve"> </t>
        </is>
      </c>
      <c r="C23" s="4" t="inlineStr">
        <is>
          <t xml:space="preserve"> </t>
        </is>
      </c>
    </row>
    <row r="24">
      <c r="A24" s="4" t="inlineStr">
        <is>
          <t>Crypto asset reduction | $</t>
        </is>
      </c>
      <c r="B24" s="6" t="n">
        <v>-882629</v>
      </c>
      <c r="C24" s="4" t="inlineStr">
        <is>
          <t xml:space="preserve"> </t>
        </is>
      </c>
    </row>
    <row r="25">
      <c r="A25" s="4" t="inlineStr">
        <is>
          <t>Crypto asset reduction, in units | Decimal</t>
        </is>
      </c>
      <c r="B25" s="9" t="n">
        <v>-20.8</v>
      </c>
      <c r="C25" s="4" t="inlineStr">
        <is>
          <t xml:space="preserve"> </t>
        </is>
      </c>
    </row>
    <row r="26">
      <c r="A26" s="4" t="inlineStr">
        <is>
          <t>Sale Of Cryptocurrency [Member]</t>
        </is>
      </c>
      <c r="B26" s="4" t="inlineStr">
        <is>
          <t xml:space="preserve"> </t>
        </is>
      </c>
      <c r="C26" s="4" t="inlineStr">
        <is>
          <t xml:space="preserve"> </t>
        </is>
      </c>
    </row>
    <row r="27">
      <c r="A27" s="3" t="inlineStr">
        <is>
          <t>Crypto Asset, Holding [Line Items]</t>
        </is>
      </c>
      <c r="B27" s="4" t="inlineStr">
        <is>
          <t xml:space="preserve"> </t>
        </is>
      </c>
      <c r="C27" s="4" t="inlineStr">
        <is>
          <t xml:space="preserve"> </t>
        </is>
      </c>
    </row>
    <row r="28">
      <c r="A28" s="4" t="inlineStr">
        <is>
          <t>Sale of cryptocurrency | $</t>
        </is>
      </c>
      <c r="B28" s="6" t="n">
        <v>-1377575</v>
      </c>
      <c r="C28" s="4" t="inlineStr">
        <is>
          <t xml:space="preserve"> </t>
        </is>
      </c>
    </row>
    <row r="29">
      <c r="A29" s="4" t="inlineStr">
        <is>
          <t>Sale of cryptocurrency, in units | Decimal</t>
        </is>
      </c>
      <c r="B29" s="9" t="n">
        <v>-28.6</v>
      </c>
      <c r="C29" s="4" t="inlineStr">
        <is>
          <t xml:space="preserve"> </t>
        </is>
      </c>
    </row>
    <row r="30">
      <c r="A30" s="4" t="inlineStr">
        <is>
          <t>Payment For Expenses And Equipment [Member]</t>
        </is>
      </c>
      <c r="B30" s="4" t="inlineStr">
        <is>
          <t xml:space="preserve"> </t>
        </is>
      </c>
      <c r="C30" s="4" t="inlineStr">
        <is>
          <t xml:space="preserve"> </t>
        </is>
      </c>
    </row>
    <row r="31">
      <c r="A31" s="3" t="inlineStr">
        <is>
          <t>Crypto Asset, Holding [Line Items]</t>
        </is>
      </c>
      <c r="B31" s="4" t="inlineStr">
        <is>
          <t xml:space="preserve"> </t>
        </is>
      </c>
      <c r="C31" s="4" t="inlineStr">
        <is>
          <t xml:space="preserve"> </t>
        </is>
      </c>
    </row>
    <row r="32">
      <c r="A32" s="4" t="inlineStr">
        <is>
          <t>Payment for services | $</t>
        </is>
      </c>
      <c r="B32" s="6" t="n">
        <v>-433046</v>
      </c>
      <c r="C32" s="4" t="inlineStr">
        <is>
          <t xml:space="preserve"> </t>
        </is>
      </c>
    </row>
    <row r="33">
      <c r="A33" s="4" t="inlineStr">
        <is>
          <t>Payment for services, in units | Decimal</t>
        </is>
      </c>
      <c r="B33" s="9" t="n">
        <v>-7.8</v>
      </c>
      <c r="C33" s="4" t="inlineStr">
        <is>
          <t xml:space="preserve"> </t>
        </is>
      </c>
    </row>
    <row r="34">
      <c r="A34" s="4" t="inlineStr">
        <is>
          <t>Sale Of Bitcoin [Member]</t>
        </is>
      </c>
      <c r="B34" s="4" t="inlineStr">
        <is>
          <t xml:space="preserve"> </t>
        </is>
      </c>
      <c r="C34" s="4" t="inlineStr">
        <is>
          <t xml:space="preserve"> </t>
        </is>
      </c>
    </row>
    <row r="35">
      <c r="A35" s="3" t="inlineStr">
        <is>
          <t>Crypto Asset, Holding [Line Items]</t>
        </is>
      </c>
      <c r="B35" s="4" t="inlineStr">
        <is>
          <t xml:space="preserve"> </t>
        </is>
      </c>
      <c r="C35" s="4" t="inlineStr">
        <is>
          <t xml:space="preserve"> </t>
        </is>
      </c>
    </row>
    <row r="36">
      <c r="A36" s="4" t="inlineStr">
        <is>
          <t>Crypto asset realized gain | $</t>
        </is>
      </c>
      <c r="B36" s="6" t="n">
        <v>119774</v>
      </c>
      <c r="C36" s="4" t="inlineStr">
        <is>
          <t xml:space="preserve"> </t>
        </is>
      </c>
    </row>
    <row r="37">
      <c r="A37" s="4" t="inlineStr">
        <is>
          <t>Crypto asset realized gain, in units | Decimal</t>
        </is>
      </c>
      <c r="B37" s="5" t="n">
        <v>0</v>
      </c>
      <c r="C3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3" customWidth="1" min="3" max="3"/>
    <col width="15" customWidth="1" min="4" max="4"/>
    <col width="13" customWidth="1" min="5" max="5"/>
  </cols>
  <sheetData>
    <row r="1">
      <c r="A1" s="1" t="inlineStr">
        <is>
          <t>REVENUE FROM CONTRACTS WITH CUSTOMERS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 from the sale of mining equipment - net</t>
        </is>
      </c>
      <c r="B4" s="6" t="n">
        <v>20471</v>
      </c>
      <c r="C4" s="6" t="n">
        <v>13647</v>
      </c>
      <c r="D4" s="6" t="n">
        <v>210662</v>
      </c>
      <c r="E4" s="6" t="n">
        <v>138011</v>
      </c>
    </row>
    <row r="5">
      <c r="A5" s="4" t="inlineStr">
        <is>
          <t>Revenue from hosting, net</t>
        </is>
      </c>
      <c r="B5" s="5" t="n">
        <v>16762</v>
      </c>
      <c r="C5" s="5" t="n">
        <v>0</v>
      </c>
      <c r="D5" s="5" t="n">
        <v>38743</v>
      </c>
      <c r="E5" s="5" t="n">
        <v>0</v>
      </c>
    </row>
    <row r="6">
      <c r="A6" s="4" t="inlineStr">
        <is>
          <t>Revenue from self-mining</t>
        </is>
      </c>
      <c r="B6" s="5" t="n">
        <v>1187759</v>
      </c>
      <c r="C6" s="5" t="n">
        <v>128479</v>
      </c>
      <c r="D6" s="5" t="n">
        <v>2378507</v>
      </c>
      <c r="E6" s="5" t="n">
        <v>261921</v>
      </c>
    </row>
    <row r="7">
      <c r="A7" s="4" t="inlineStr">
        <is>
          <t>Total revenue</t>
        </is>
      </c>
      <c r="B7" s="6" t="n">
        <v>1224992</v>
      </c>
      <c r="C7" s="6" t="n">
        <v>142126</v>
      </c>
      <c r="D7" s="6" t="n">
        <v>2627913</v>
      </c>
      <c r="E7" s="6" t="n">
        <v>3999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PROPERTY AND EQUIPMENT (Details - Property and equipment) - USD ($)</t>
        </is>
      </c>
      <c r="B1" s="2" t="inlineStr">
        <is>
          <t>May 31, 2024</t>
        </is>
      </c>
      <c r="C1" s="2" t="inlineStr">
        <is>
          <t>Aug. 31, 2023</t>
        </is>
      </c>
    </row>
    <row r="2">
      <c r="A2" s="4" t="inlineStr">
        <is>
          <t>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Cost</t>
        </is>
      </c>
      <c r="B4" s="6" t="n">
        <v>3094077</v>
      </c>
      <c r="C4" s="6" t="n">
        <v>966407</v>
      </c>
    </row>
    <row r="5">
      <c r="A5" s="4" t="inlineStr">
        <is>
          <t>Accumulated depreciation</t>
        </is>
      </c>
      <c r="B5" s="5" t="n">
        <v>-1155352</v>
      </c>
      <c r="C5" s="5" t="n">
        <v>-470705</v>
      </c>
    </row>
    <row r="6">
      <c r="A6" s="4" t="inlineStr">
        <is>
          <t>Net Book Value</t>
        </is>
      </c>
      <c r="B6" s="5" t="n">
        <v>1938725</v>
      </c>
      <c r="C6" s="5" t="n">
        <v>495702</v>
      </c>
    </row>
    <row r="7">
      <c r="A7" s="4" t="inlineStr">
        <is>
          <t>Equipment Not In Servic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5" t="n">
        <v>2709697</v>
      </c>
      <c r="C9" s="5" t="n">
        <v>4453466</v>
      </c>
    </row>
    <row r="10">
      <c r="A10" s="4" t="inlineStr">
        <is>
          <t>Accumulated depreciation</t>
        </is>
      </c>
      <c r="B10" s="5" t="n">
        <v>0</v>
      </c>
      <c r="C10" s="5" t="n">
        <v>0</v>
      </c>
    </row>
    <row r="11">
      <c r="A11" s="4" t="inlineStr">
        <is>
          <t>Net Book Value</t>
        </is>
      </c>
      <c r="B11" s="5" t="n">
        <v>2709698</v>
      </c>
      <c r="C11" s="5" t="n">
        <v>4453466</v>
      </c>
    </row>
    <row r="12">
      <c r="A12" s="4" t="inlineStr">
        <is>
          <t>Fixed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5" t="n">
        <v>5803774</v>
      </c>
      <c r="C14" s="5" t="n">
        <v>5419873</v>
      </c>
    </row>
    <row r="15">
      <c r="A15" s="4" t="inlineStr">
        <is>
          <t>Accumulated depreciation</t>
        </is>
      </c>
      <c r="B15" s="5" t="n">
        <v>-1155352</v>
      </c>
      <c r="C15" s="5" t="n">
        <v>-470705</v>
      </c>
    </row>
    <row r="16">
      <c r="A16" s="4" t="inlineStr">
        <is>
          <t>Net Book Value</t>
        </is>
      </c>
      <c r="B16" s="6" t="n">
        <v>4648423</v>
      </c>
      <c r="C16" s="6" t="n">
        <v>49491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densed Balance Sheets (Parenthetical) - $ / shares</t>
        </is>
      </c>
      <c r="B1" s="2" t="inlineStr">
        <is>
          <t>May 31, 2024</t>
        </is>
      </c>
      <c r="C1" s="2" t="inlineStr">
        <is>
          <t>Aug. 31, 2023</t>
        </is>
      </c>
    </row>
    <row r="2">
      <c r="A2" s="4" t="inlineStr">
        <is>
          <t>Common stock, par value</t>
        </is>
      </c>
      <c r="B2" s="7" t="n">
        <v>0.0001</v>
      </c>
      <c r="C2" s="7" t="n">
        <v>0.0001</v>
      </c>
    </row>
    <row r="3">
      <c r="A3" s="4" t="inlineStr">
        <is>
          <t>Common stock, shares authorized</t>
        </is>
      </c>
      <c r="B3" s="5" t="n">
        <v>500000000</v>
      </c>
      <c r="C3" s="5" t="n">
        <v>500000000</v>
      </c>
    </row>
    <row r="4">
      <c r="A4" s="4" t="inlineStr">
        <is>
          <t>Common stock, shares issued</t>
        </is>
      </c>
      <c r="B4" s="5" t="n">
        <v>49912607</v>
      </c>
      <c r="C4" s="5" t="n">
        <v>49665649</v>
      </c>
    </row>
    <row r="5">
      <c r="A5" s="4" t="inlineStr">
        <is>
          <t>Common stock, shares outstanding</t>
        </is>
      </c>
      <c r="B5" s="5" t="n">
        <v>49912607</v>
      </c>
      <c r="C5" s="5" t="n">
        <v>49665649</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500000</v>
      </c>
      <c r="C8" s="5" t="n">
        <v>500000</v>
      </c>
    </row>
    <row r="9">
      <c r="A9" s="4" t="inlineStr">
        <is>
          <t>Preferred stock, shares issued</t>
        </is>
      </c>
      <c r="B9" s="5" t="n">
        <v>453966</v>
      </c>
      <c r="C9" s="5" t="n">
        <v>453966</v>
      </c>
    </row>
    <row r="10">
      <c r="A10" s="4" t="inlineStr">
        <is>
          <t>Preferred stock, shares outstanding</t>
        </is>
      </c>
      <c r="B10" s="5" t="n">
        <v>453966</v>
      </c>
      <c r="C10" s="5" t="n">
        <v>453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PROPERTY AND EQUIPMENT (Details - Property not in service)</t>
        </is>
      </c>
      <c r="B1" s="2" t="inlineStr">
        <is>
          <t>May 31, 2024 USD ($)</t>
        </is>
      </c>
    </row>
    <row r="2">
      <c r="A2" s="3" t="inlineStr">
        <is>
          <t>Property, Plant and Equipment [Line Items]</t>
        </is>
      </c>
      <c r="B2" s="4" t="inlineStr">
        <is>
          <t xml:space="preserve"> </t>
        </is>
      </c>
    </row>
    <row r="3">
      <c r="A3" s="4" t="inlineStr">
        <is>
          <t>Property and equipment not in service</t>
        </is>
      </c>
      <c r="B3" s="6" t="n">
        <v>2709698</v>
      </c>
    </row>
    <row r="4">
      <c r="A4" s="4" t="inlineStr">
        <is>
          <t>Transformers And Containers [Member]</t>
        </is>
      </c>
      <c r="B4" s="4" t="inlineStr">
        <is>
          <t xml:space="preserve"> </t>
        </is>
      </c>
    </row>
    <row r="5">
      <c r="A5" s="3" t="inlineStr">
        <is>
          <t>Property, Plant and Equipment [Line Items]</t>
        </is>
      </c>
      <c r="B5" s="4" t="inlineStr">
        <is>
          <t xml:space="preserve"> </t>
        </is>
      </c>
    </row>
    <row r="6">
      <c r="A6" s="4" t="inlineStr">
        <is>
          <t>Property and equipment not in service</t>
        </is>
      </c>
      <c r="B6" s="5" t="n">
        <v>2589698</v>
      </c>
    </row>
    <row r="7">
      <c r="A7" s="4" t="inlineStr">
        <is>
          <t>Immersion Fluid [Member]</t>
        </is>
      </c>
      <c r="B7" s="4" t="inlineStr">
        <is>
          <t xml:space="preserve"> </t>
        </is>
      </c>
    </row>
    <row r="8">
      <c r="A8" s="3" t="inlineStr">
        <is>
          <t>Property, Plant and Equipment [Line Items]</t>
        </is>
      </c>
      <c r="B8" s="4" t="inlineStr">
        <is>
          <t xml:space="preserve"> </t>
        </is>
      </c>
    </row>
    <row r="9">
      <c r="A9" s="4" t="inlineStr">
        <is>
          <t>Property and equipment not in service</t>
        </is>
      </c>
      <c r="B9" s="6" t="n">
        <v>1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21" customWidth="1" min="2" max="2"/>
    <col width="30" customWidth="1" min="3" max="3"/>
    <col width="21" customWidth="1" min="4" max="4"/>
    <col width="21" customWidth="1" min="5" max="5"/>
    <col width="21" customWidth="1" min="6" max="6"/>
    <col width="21" customWidth="1" min="7" max="7"/>
  </cols>
  <sheetData>
    <row r="1">
      <c r="A1" s="1" t="inlineStr">
        <is>
          <t>PROPERTY AND EQUIPMENT (Details Narrative)</t>
        </is>
      </c>
      <c r="D1" s="2" t="inlineStr">
        <is>
          <t>3 Months Ended</t>
        </is>
      </c>
      <c r="F1" s="2" t="inlineStr">
        <is>
          <t>9 Months Ended</t>
        </is>
      </c>
    </row>
    <row r="2">
      <c r="B2" s="2" t="inlineStr">
        <is>
          <t>May 24, 2025 USD ($)</t>
        </is>
      </c>
      <c r="C2" s="2" t="inlineStr">
        <is>
          <t>Oct. 04, 2023 USD ($) Integer</t>
        </is>
      </c>
      <c r="D2" s="2" t="inlineStr">
        <is>
          <t>May 31, 2024 USD ($)</t>
        </is>
      </c>
      <c r="E2" s="2" t="inlineStr">
        <is>
          <t>May 31, 2023 USD ($)</t>
        </is>
      </c>
      <c r="F2" s="2" t="inlineStr">
        <is>
          <t>May 31, 2024 USD ($)</t>
        </is>
      </c>
      <c r="G2" s="2" t="inlineStr">
        <is>
          <t>May 31, 2023 USD ($)</t>
        </is>
      </c>
    </row>
    <row r="3">
      <c r="A3" s="4" t="inlineStr">
        <is>
          <t>Depreciation expense</t>
        </is>
      </c>
      <c r="B3" s="4" t="inlineStr">
        <is>
          <t xml:space="preserve"> </t>
        </is>
      </c>
      <c r="C3" s="4" t="inlineStr">
        <is>
          <t xml:space="preserve"> </t>
        </is>
      </c>
      <c r="D3" s="6" t="n">
        <v>232781</v>
      </c>
      <c r="E3" s="6" t="n">
        <v>147005</v>
      </c>
      <c r="F3" s="6" t="n">
        <v>684564</v>
      </c>
      <c r="G3" s="6" t="n">
        <v>294270</v>
      </c>
    </row>
    <row r="4">
      <c r="A4" s="4" t="inlineStr">
        <is>
          <t>Property and equipment not in service</t>
        </is>
      </c>
      <c r="B4" s="4" t="inlineStr">
        <is>
          <t xml:space="preserve"> </t>
        </is>
      </c>
      <c r="C4" s="4" t="inlineStr">
        <is>
          <t xml:space="preserve"> </t>
        </is>
      </c>
      <c r="D4" s="5" t="n">
        <v>2709698</v>
      </c>
      <c r="E4" s="4" t="inlineStr">
        <is>
          <t xml:space="preserve"> </t>
        </is>
      </c>
      <c r="F4" s="5" t="n">
        <v>2709698</v>
      </c>
      <c r="G4" s="4" t="inlineStr">
        <is>
          <t xml:space="preserve"> </t>
        </is>
      </c>
    </row>
    <row r="5">
      <c r="A5" s="4" t="inlineStr">
        <is>
          <t>Loss on sale of property</t>
        </is>
      </c>
      <c r="B5" s="4" t="inlineStr">
        <is>
          <t xml:space="preserve"> </t>
        </is>
      </c>
      <c r="C5" s="4" t="inlineStr">
        <is>
          <t xml:space="preserve"> </t>
        </is>
      </c>
      <c r="D5" s="4" t="inlineStr">
        <is>
          <t xml:space="preserve"> </t>
        </is>
      </c>
      <c r="E5" s="4" t="inlineStr">
        <is>
          <t xml:space="preserve"> </t>
        </is>
      </c>
      <c r="F5" s="5" t="n">
        <v>31641</v>
      </c>
      <c r="G5" s="6" t="n">
        <v>0</v>
      </c>
    </row>
    <row r="6">
      <c r="A6" s="4" t="inlineStr">
        <is>
          <t>ASIC Min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its purchased | Integer</t>
        </is>
      </c>
      <c r="B7" s="4" t="inlineStr">
        <is>
          <t xml:space="preserve"> </t>
        </is>
      </c>
      <c r="C7" s="5" t="n">
        <v>1050</v>
      </c>
      <c r="D7" s="4" t="inlineStr">
        <is>
          <t xml:space="preserve"> </t>
        </is>
      </c>
      <c r="E7" s="4" t="inlineStr">
        <is>
          <t xml:space="preserve"> </t>
        </is>
      </c>
      <c r="F7" s="4" t="inlineStr">
        <is>
          <t xml:space="preserve"> </t>
        </is>
      </c>
      <c r="G7" s="4" t="inlineStr">
        <is>
          <t xml:space="preserve"> </t>
        </is>
      </c>
    </row>
    <row r="8">
      <c r="A8" s="4" t="inlineStr">
        <is>
          <t>Payment for productive assets</t>
        </is>
      </c>
      <c r="B8" s="4" t="inlineStr">
        <is>
          <t xml:space="preserve"> </t>
        </is>
      </c>
      <c r="C8" s="6" t="n">
        <v>488775</v>
      </c>
      <c r="D8" s="4" t="inlineStr">
        <is>
          <t xml:space="preserve"> </t>
        </is>
      </c>
      <c r="E8" s="4" t="inlineStr">
        <is>
          <t xml:space="preserve"> </t>
        </is>
      </c>
      <c r="F8" s="4" t="inlineStr">
        <is>
          <t xml:space="preserve"> </t>
        </is>
      </c>
      <c r="G8" s="4" t="inlineStr">
        <is>
          <t xml:space="preserve"> </t>
        </is>
      </c>
    </row>
    <row r="9">
      <c r="A9" s="4" t="inlineStr">
        <is>
          <t>ASIC Miners [Member] | Soluna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for productive assets</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To Lux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and equipment not in service</t>
        </is>
      </c>
      <c r="B12" s="4" t="inlineStr">
        <is>
          <t xml:space="preserve"> </t>
        </is>
      </c>
      <c r="C12" s="4" t="inlineStr">
        <is>
          <t xml:space="preserve"> </t>
        </is>
      </c>
      <c r="D12" s="5" t="n">
        <v>180891</v>
      </c>
      <c r="E12" s="4" t="inlineStr">
        <is>
          <t xml:space="preserve"> </t>
        </is>
      </c>
      <c r="F12" s="5" t="n">
        <v>180891</v>
      </c>
      <c r="G12" s="4" t="inlineStr">
        <is>
          <t xml:space="preserve"> </t>
        </is>
      </c>
    </row>
    <row r="13">
      <c r="A13" s="4" t="inlineStr">
        <is>
          <t>Proceeds from sale of property</t>
        </is>
      </c>
      <c r="B13" s="4" t="inlineStr">
        <is>
          <t xml:space="preserve"> </t>
        </is>
      </c>
      <c r="C13" s="4" t="inlineStr">
        <is>
          <t xml:space="preserve"> </t>
        </is>
      </c>
      <c r="D13" s="4" t="inlineStr">
        <is>
          <t xml:space="preserve"> </t>
        </is>
      </c>
      <c r="E13" s="4" t="inlineStr">
        <is>
          <t xml:space="preserve"> </t>
        </is>
      </c>
      <c r="F13" s="5" t="n">
        <v>149250</v>
      </c>
      <c r="G13" s="4" t="inlineStr">
        <is>
          <t xml:space="preserve"> </t>
        </is>
      </c>
    </row>
    <row r="14">
      <c r="A14" s="4" t="inlineStr">
        <is>
          <t>Loss on sale of property</t>
        </is>
      </c>
      <c r="B14" s="4" t="inlineStr">
        <is>
          <t xml:space="preserve"> </t>
        </is>
      </c>
      <c r="C14" s="4" t="inlineStr">
        <is>
          <t xml:space="preserve"> </t>
        </is>
      </c>
      <c r="D14" s="4" t="inlineStr">
        <is>
          <t xml:space="preserve"> </t>
        </is>
      </c>
      <c r="E14" s="4" t="inlineStr">
        <is>
          <t xml:space="preserve"> </t>
        </is>
      </c>
      <c r="F14" s="5" t="n">
        <v>31641</v>
      </c>
      <c r="G14" s="4" t="inlineStr">
        <is>
          <t xml:space="preserve"> </t>
        </is>
      </c>
    </row>
    <row r="15">
      <c r="A15" s="4" t="inlineStr">
        <is>
          <t>Trinida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and equipment not in service</t>
        </is>
      </c>
      <c r="B16" s="4" t="inlineStr">
        <is>
          <t xml:space="preserve"> </t>
        </is>
      </c>
      <c r="C16" s="4" t="inlineStr">
        <is>
          <t xml:space="preserve"> </t>
        </is>
      </c>
      <c r="D16" s="5" t="n">
        <v>892042</v>
      </c>
      <c r="E16" s="4" t="inlineStr">
        <is>
          <t xml:space="preserve"> </t>
        </is>
      </c>
      <c r="F16" s="5" t="n">
        <v>892042</v>
      </c>
      <c r="G16" s="4" t="inlineStr">
        <is>
          <t xml:space="preserve"> </t>
        </is>
      </c>
    </row>
    <row r="17">
      <c r="A17" s="4" t="inlineStr">
        <is>
          <t>Pecos Tex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and equipment not in service</t>
        </is>
      </c>
      <c r="B18" s="4" t="inlineStr">
        <is>
          <t xml:space="preserve"> </t>
        </is>
      </c>
      <c r="C18" s="4" t="inlineStr">
        <is>
          <t xml:space="preserve"> </t>
        </is>
      </c>
      <c r="D18" s="6" t="n">
        <v>851726</v>
      </c>
      <c r="E18" s="4" t="inlineStr">
        <is>
          <t xml:space="preserve"> </t>
        </is>
      </c>
      <c r="F18" s="6" t="n">
        <v>851726</v>
      </c>
      <c r="G18"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INVESTMENTS AND NOTES RECEIVABLE (Details) - USD ($)</t>
        </is>
      </c>
      <c r="B1" s="2" t="inlineStr">
        <is>
          <t>May 31, 2024</t>
        </is>
      </c>
      <c r="C1" s="2" t="inlineStr">
        <is>
          <t>Aug. 31, 2023</t>
        </is>
      </c>
      <c r="D1" s="2" t="inlineStr">
        <is>
          <t>Dec.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t>
        </is>
      </c>
      <c r="B3" s="6" t="n">
        <v>1480360</v>
      </c>
      <c r="C3" s="6" t="n">
        <v>1761193</v>
      </c>
      <c r="D3" s="4" t="inlineStr">
        <is>
          <t xml:space="preserve"> </t>
        </is>
      </c>
    </row>
    <row r="4">
      <c r="A4" s="4" t="inlineStr">
        <is>
          <t>Less: Non-current portion</t>
        </is>
      </c>
      <c r="B4" s="5" t="n">
        <v>-374444</v>
      </c>
      <c r="C4" s="5" t="n">
        <v>-1386749</v>
      </c>
      <c r="D4" s="4" t="inlineStr">
        <is>
          <t xml:space="preserve"> </t>
        </is>
      </c>
    </row>
    <row r="5">
      <c r="A5" s="4" t="inlineStr">
        <is>
          <t>Notes receivable - short term</t>
        </is>
      </c>
      <c r="B5" s="5" t="n">
        <v>1105916</v>
      </c>
      <c r="C5" s="5" t="n">
        <v>374444</v>
      </c>
      <c r="D5" s="4" t="inlineStr">
        <is>
          <t xml:space="preserve"> </t>
        </is>
      </c>
    </row>
    <row r="6">
      <c r="A6" s="4" t="inlineStr">
        <is>
          <t>Note Receivable 1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Note receivable face amount</t>
        </is>
      </c>
      <c r="B8" s="6" t="n">
        <v>731472</v>
      </c>
      <c r="C8" s="4" t="inlineStr">
        <is>
          <t xml:space="preserve"> </t>
        </is>
      </c>
      <c r="D8" s="4" t="inlineStr">
        <is>
          <t xml:space="preserve"> </t>
        </is>
      </c>
    </row>
    <row r="9">
      <c r="A9" s="4" t="inlineStr">
        <is>
          <t>Note receivable stated interest rate</t>
        </is>
      </c>
      <c r="B9" s="10" t="n">
        <v>0.05</v>
      </c>
      <c r="C9" s="4" t="inlineStr">
        <is>
          <t xml:space="preserve"> </t>
        </is>
      </c>
      <c r="D9" s="4" t="inlineStr">
        <is>
          <t xml:space="preserve"> </t>
        </is>
      </c>
    </row>
    <row r="10">
      <c r="A10" s="4" t="inlineStr">
        <is>
          <t>Total</t>
        </is>
      </c>
      <c r="B10" s="6" t="n">
        <v>731472</v>
      </c>
      <c r="C10" s="5" t="n">
        <v>731472</v>
      </c>
      <c r="D10" s="4" t="inlineStr">
        <is>
          <t xml:space="preserve"> </t>
        </is>
      </c>
    </row>
    <row r="11">
      <c r="A11" s="4" t="inlineStr">
        <is>
          <t>Note Receivable 2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ote receivable face amount</t>
        </is>
      </c>
      <c r="B13" s="4" t="inlineStr">
        <is>
          <t xml:space="preserve"> </t>
        </is>
      </c>
      <c r="C13" s="4" t="inlineStr">
        <is>
          <t xml:space="preserve"> </t>
        </is>
      </c>
      <c r="D13" s="6" t="n">
        <v>1200000</v>
      </c>
    </row>
    <row r="14">
      <c r="A14" s="4" t="inlineStr">
        <is>
          <t>Note receivable stated interest rate</t>
        </is>
      </c>
      <c r="B14" s="4" t="inlineStr">
        <is>
          <t xml:space="preserve"> </t>
        </is>
      </c>
      <c r="C14" s="4" t="inlineStr">
        <is>
          <t xml:space="preserve"> </t>
        </is>
      </c>
      <c r="D14" s="10" t="n">
        <v>0.05</v>
      </c>
    </row>
    <row r="15">
      <c r="A15" s="4" t="inlineStr">
        <is>
          <t>Total</t>
        </is>
      </c>
      <c r="B15" s="6" t="n">
        <v>748888</v>
      </c>
      <c r="C15" s="6" t="n">
        <v>1029721</v>
      </c>
      <c r="D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4" customWidth="1" min="7" max="7"/>
    <col width="14" customWidth="1" min="8" max="8"/>
  </cols>
  <sheetData>
    <row r="1">
      <c r="A1" s="1" t="inlineStr">
        <is>
          <t>INVESTMENTS AND NOTES RECEIVABLE (Details Narrative) - USD ($)</t>
        </is>
      </c>
      <c r="B1" s="2" t="inlineStr">
        <is>
          <t>1 Months Ended</t>
        </is>
      </c>
      <c r="C1" s="2" t="inlineStr">
        <is>
          <t>3 Months Ended</t>
        </is>
      </c>
      <c r="E1" s="2" t="inlineStr">
        <is>
          <t>9 Months Ended</t>
        </is>
      </c>
    </row>
    <row r="2">
      <c r="B2" s="2" t="inlineStr">
        <is>
          <t>Apr. 30, 2024</t>
        </is>
      </c>
      <c r="C2" s="2" t="inlineStr">
        <is>
          <t>May 31, 2024</t>
        </is>
      </c>
      <c r="D2" s="2" t="inlineStr">
        <is>
          <t>May 31, 2023</t>
        </is>
      </c>
      <c r="E2" s="2" t="inlineStr">
        <is>
          <t>May 31, 2024</t>
        </is>
      </c>
      <c r="F2" s="2" t="inlineStr">
        <is>
          <t>May 31, 2023</t>
        </is>
      </c>
      <c r="G2" s="2" t="inlineStr">
        <is>
          <t>Aug. 31, 2023</t>
        </is>
      </c>
      <c r="H2" s="2" t="inlineStr">
        <is>
          <t>Oct. 31, 2022</t>
        </is>
      </c>
    </row>
    <row r="3">
      <c r="A3" s="4" t="inlineStr">
        <is>
          <t>Long term asset</t>
        </is>
      </c>
      <c r="B3" s="4" t="inlineStr">
        <is>
          <t xml:space="preserve"> </t>
        </is>
      </c>
      <c r="C3" s="6" t="n">
        <v>808407</v>
      </c>
      <c r="D3" s="4" t="inlineStr">
        <is>
          <t xml:space="preserve"> </t>
        </is>
      </c>
      <c r="E3" s="6" t="n">
        <v>808407</v>
      </c>
      <c r="F3" s="4" t="inlineStr">
        <is>
          <t xml:space="preserve"> </t>
        </is>
      </c>
      <c r="G3" s="6" t="n">
        <v>987429</v>
      </c>
      <c r="H3" s="4" t="inlineStr">
        <is>
          <t xml:space="preserve"> </t>
        </is>
      </c>
    </row>
    <row r="4">
      <c r="A4" s="4" t="inlineStr">
        <is>
          <t>Indebtedness incurred</t>
        </is>
      </c>
      <c r="B4" s="4" t="inlineStr">
        <is>
          <t xml:space="preserve"> </t>
        </is>
      </c>
      <c r="C4" s="5" t="n">
        <v>50000</v>
      </c>
      <c r="D4" s="4" t="inlineStr">
        <is>
          <t xml:space="preserve"> </t>
        </is>
      </c>
      <c r="E4" s="5" t="n">
        <v>50000</v>
      </c>
      <c r="F4" s="4" t="inlineStr">
        <is>
          <t xml:space="preserve"> </t>
        </is>
      </c>
      <c r="G4" s="4" t="inlineStr">
        <is>
          <t xml:space="preserve"> </t>
        </is>
      </c>
      <c r="H4" s="4" t="inlineStr">
        <is>
          <t xml:space="preserve"> </t>
        </is>
      </c>
    </row>
    <row r="5">
      <c r="A5" s="4" t="inlineStr">
        <is>
          <t>[custom:NotesReceivable-0]</t>
        </is>
      </c>
      <c r="B5" s="4" t="inlineStr">
        <is>
          <t xml:space="preserve"> </t>
        </is>
      </c>
      <c r="C5" s="5" t="n">
        <v>1480360</v>
      </c>
      <c r="D5" s="4" t="inlineStr">
        <is>
          <t xml:space="preserve"> </t>
        </is>
      </c>
      <c r="E5" s="5" t="n">
        <v>1480360</v>
      </c>
      <c r="F5" s="4" t="inlineStr">
        <is>
          <t xml:space="preserve"> </t>
        </is>
      </c>
      <c r="G5" s="5" t="n">
        <v>1761193</v>
      </c>
      <c r="H5" s="4" t="inlineStr">
        <is>
          <t xml:space="preserve"> </t>
        </is>
      </c>
    </row>
    <row r="6">
      <c r="A6" s="4" t="inlineStr">
        <is>
          <t>Interest and Other Income</t>
        </is>
      </c>
      <c r="B6" s="4" t="inlineStr">
        <is>
          <t xml:space="preserve"> </t>
        </is>
      </c>
      <c r="C6" s="5" t="n">
        <v>14793</v>
      </c>
      <c r="D6" s="6" t="n">
        <v>14433</v>
      </c>
      <c r="E6" s="5" t="n">
        <v>44376</v>
      </c>
      <c r="F6" s="6" t="n">
        <v>27284</v>
      </c>
      <c r="G6" s="4" t="inlineStr">
        <is>
          <t xml:space="preserve"> </t>
        </is>
      </c>
      <c r="H6" s="4" t="inlineStr">
        <is>
          <t xml:space="preserve"> </t>
        </is>
      </c>
    </row>
    <row r="7">
      <c r="A7" s="4" t="inlineStr">
        <is>
          <t>Description of debt instrument</t>
        </is>
      </c>
      <c r="B7" s="4" t="inlineStr">
        <is>
          <t>the Company agreed to extend the
maturity date of a note receivable in the principal amount $731,472 from August 31, 2024 to December 31,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nthly payments related to revenue</t>
        </is>
      </c>
      <c r="B9" s="4" t="inlineStr">
        <is>
          <t xml:space="preserve"> </t>
        </is>
      </c>
      <c r="C9" s="4" t="inlineStr">
        <is>
          <t xml:space="preserve"> </t>
        </is>
      </c>
      <c r="D9" s="4" t="inlineStr">
        <is>
          <t xml:space="preserve"> </t>
        </is>
      </c>
      <c r="E9" s="5" t="n">
        <v>10000</v>
      </c>
      <c r="F9" s="4" t="inlineStr">
        <is>
          <t xml:space="preserve"> </t>
        </is>
      </c>
      <c r="G9" s="4" t="inlineStr">
        <is>
          <t xml:space="preserve"> </t>
        </is>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nthly payments related to revenue</t>
        </is>
      </c>
      <c r="B11" s="4" t="inlineStr">
        <is>
          <t xml:space="preserve"> </t>
        </is>
      </c>
      <c r="C11" s="4" t="inlineStr">
        <is>
          <t xml:space="preserve"> </t>
        </is>
      </c>
      <c r="D11" s="4" t="inlineStr">
        <is>
          <t xml:space="preserve"> </t>
        </is>
      </c>
      <c r="E11" s="5" t="n">
        <v>15000</v>
      </c>
      <c r="F11" s="4" t="inlineStr">
        <is>
          <t xml:space="preserve"> </t>
        </is>
      </c>
      <c r="G11" s="4" t="inlineStr">
        <is>
          <t xml:space="preserve"> </t>
        </is>
      </c>
      <c r="H11" s="4" t="inlineStr">
        <is>
          <t xml:space="preserve"> </t>
        </is>
      </c>
    </row>
    <row r="12">
      <c r="A12" s="4" t="inlineStr">
        <is>
          <t>ROC Digital Mining I,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 term asset</t>
        </is>
      </c>
      <c r="B13" s="4" t="inlineStr">
        <is>
          <t xml:space="preserve"> </t>
        </is>
      </c>
      <c r="C13" s="5" t="n">
        <v>867247</v>
      </c>
      <c r="D13" s="4" t="inlineStr">
        <is>
          <t xml:space="preserve"> </t>
        </is>
      </c>
      <c r="E13" s="5" t="n">
        <v>867247</v>
      </c>
      <c r="F13" s="4" t="inlineStr">
        <is>
          <t xml:space="preserve"> </t>
        </is>
      </c>
      <c r="G13" s="4" t="inlineStr">
        <is>
          <t xml:space="preserve"> </t>
        </is>
      </c>
      <c r="H13" s="4" t="inlineStr">
        <is>
          <t xml:space="preserve"> </t>
        </is>
      </c>
    </row>
    <row r="14">
      <c r="A14" s="4" t="inlineStr">
        <is>
          <t>Reduction in value of investment</t>
        </is>
      </c>
      <c r="B14" s="4" t="inlineStr">
        <is>
          <t xml:space="preserve"> </t>
        </is>
      </c>
      <c r="C14" s="4" t="inlineStr">
        <is>
          <t xml:space="preserve"> </t>
        </is>
      </c>
      <c r="D14" s="4" t="inlineStr">
        <is>
          <t xml:space="preserve"> </t>
        </is>
      </c>
      <c r="E14" s="5" t="n">
        <v>170613</v>
      </c>
      <c r="F14" s="4" t="inlineStr">
        <is>
          <t xml:space="preserve"> </t>
        </is>
      </c>
      <c r="G14" s="4" t="inlineStr">
        <is>
          <t xml:space="preserve"> </t>
        </is>
      </c>
      <c r="H14" s="4" t="inlineStr">
        <is>
          <t xml:space="preserve"> </t>
        </is>
      </c>
    </row>
    <row r="15">
      <c r="A15" s="4" t="inlineStr">
        <is>
          <t>Joint Venture Arrangement [Member] | ROC Digital Mining I,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 term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87429</v>
      </c>
    </row>
    <row r="17">
      <c r="A17" s="4" t="inlineStr">
        <is>
          <t>Investment per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400</v>
      </c>
    </row>
    <row r="18">
      <c r="A18" s="4" t="inlineStr">
        <is>
          <t>Note receivable</t>
        </is>
      </c>
      <c r="B18" s="4" t="inlineStr">
        <is>
          <t xml:space="preserve"> </t>
        </is>
      </c>
      <c r="C18" s="6" t="n">
        <v>748888</v>
      </c>
      <c r="D18" s="4" t="inlineStr">
        <is>
          <t xml:space="preserve"> </t>
        </is>
      </c>
      <c r="E18" s="6" t="n">
        <v>748888</v>
      </c>
      <c r="F18" s="4" t="inlineStr">
        <is>
          <t xml:space="preserve"> </t>
        </is>
      </c>
      <c r="G18" s="6" t="n">
        <v>1029721</v>
      </c>
      <c r="H18" s="4" t="inlineStr">
        <is>
          <t xml:space="preserve"> </t>
        </is>
      </c>
    </row>
    <row r="19">
      <c r="A19" s="4" t="inlineStr">
        <is>
          <t>Joint Venture Arrangement [Member] | ROC Digital Mining I, LLC [Member] | Immersion Contain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00000</v>
      </c>
    </row>
    <row r="21">
      <c r="A21" s="4" t="inlineStr">
        <is>
          <t>Note receivabl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5</v>
      </c>
    </row>
    <row r="22">
      <c r="A22" s="4" t="inlineStr">
        <is>
          <t>Joint Venture Arrangement [Member] | ROC Digital Mining I, LLC [Member] | ROC Digital Class B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shares ow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RELATED PARTY TRANSACTIONS (Details Narrative) - USD ($)</t>
        </is>
      </c>
      <c r="C1" s="2" t="inlineStr">
        <is>
          <t>1 Months Ended</t>
        </is>
      </c>
      <c r="D1" s="2" t="inlineStr">
        <is>
          <t>9 Months Ended</t>
        </is>
      </c>
    </row>
    <row r="2">
      <c r="B2" s="2" t="inlineStr">
        <is>
          <t>Oct. 19, 2022</t>
        </is>
      </c>
      <c r="C2" s="2" t="inlineStr">
        <is>
          <t>Oct. 31, 2022</t>
        </is>
      </c>
      <c r="D2" s="2" t="inlineStr">
        <is>
          <t>May 31, 2024</t>
        </is>
      </c>
      <c r="E2" s="2" t="inlineStr">
        <is>
          <t>Aug. 31, 2023</t>
        </is>
      </c>
    </row>
    <row r="3">
      <c r="A3" s="4" t="inlineStr">
        <is>
          <t>Capital contribution</t>
        </is>
      </c>
      <c r="B3" s="4" t="inlineStr">
        <is>
          <t xml:space="preserve"> </t>
        </is>
      </c>
      <c r="C3" s="4" t="inlineStr">
        <is>
          <t xml:space="preserve"> </t>
        </is>
      </c>
      <c r="D3" s="6" t="n">
        <v>808407</v>
      </c>
      <c r="E3" s="6" t="n">
        <v>987429</v>
      </c>
    </row>
    <row r="4">
      <c r="A4" s="4" t="inlineStr">
        <is>
          <t>Description site from insurance</t>
        </is>
      </c>
      <c r="B4" s="4" t="inlineStr">
        <is>
          <t xml:space="preserve"> </t>
        </is>
      </c>
      <c r="C4" s="4" t="inlineStr">
        <is>
          <t>Under our hosting agreement with ROC Digital, we located one immersion container
at the site for $500 per month, plus payment of our pro rata share of electricity, internet and insurance for the site. Under the hosting
agreement, we also agreed to contribute $100,000 toward the electricity deposit for the site, which is refundable to us at the earlier
of the date the electricity provider releases the deposit or 90 days after the expiration or termination of the hosting agreement.</t>
        </is>
      </c>
      <c r="D4" s="4" t="inlineStr">
        <is>
          <t xml:space="preserve"> </t>
        </is>
      </c>
      <c r="E4" s="4" t="inlineStr">
        <is>
          <t xml:space="preserve"> </t>
        </is>
      </c>
    </row>
    <row r="5">
      <c r="A5" s="4" t="inlineStr">
        <is>
          <t>Related party transaction description</t>
        </is>
      </c>
      <c r="B5" s="4" t="inlineStr">
        <is>
          <t xml:space="preserve"> </t>
        </is>
      </c>
      <c r="C5" s="4" t="inlineStr">
        <is>
          <t xml:space="preserve"> </t>
        </is>
      </c>
      <c r="D5" s="4" t="inlineStr">
        <is>
          <t>The total sales price of the transformers is approximately $1,407,000 and our total
cost is expected to be $1,340,000. Rykor owns 2,672,000 shares of our common stock and warrants to purchase an additional 5,344,000 shares,
and as a result is the beneficial owner of approximately 14.5% of our common stock.</t>
        </is>
      </c>
      <c r="E5" s="4" t="inlineStr">
        <is>
          <t xml:space="preserve"> </t>
        </is>
      </c>
    </row>
    <row r="6">
      <c r="A6" s="4" t="inlineStr">
        <is>
          <t>ROC Digital Mining I, LLC [Member]</t>
        </is>
      </c>
      <c r="B6" s="4" t="inlineStr">
        <is>
          <t xml:space="preserve"> </t>
        </is>
      </c>
      <c r="C6" s="4" t="inlineStr">
        <is>
          <t xml:space="preserve"> </t>
        </is>
      </c>
      <c r="D6" s="4" t="inlineStr">
        <is>
          <t xml:space="preserve"> </t>
        </is>
      </c>
      <c r="E6" s="4" t="inlineStr">
        <is>
          <t xml:space="preserve"> </t>
        </is>
      </c>
    </row>
    <row r="7">
      <c r="A7" s="4" t="inlineStr">
        <is>
          <t>Capital contribution</t>
        </is>
      </c>
      <c r="B7" s="4" t="inlineStr">
        <is>
          <t xml:space="preserve"> </t>
        </is>
      </c>
      <c r="C7" s="4" t="inlineStr">
        <is>
          <t xml:space="preserve"> </t>
        </is>
      </c>
      <c r="D7" s="6" t="n">
        <v>867247</v>
      </c>
      <c r="E7" s="4" t="inlineStr">
        <is>
          <t xml:space="preserve"> </t>
        </is>
      </c>
    </row>
    <row r="8">
      <c r="A8" s="4" t="inlineStr">
        <is>
          <t>Joint Venture Arrangement [Member] | ROC Digital Mining I, LLC [Member]</t>
        </is>
      </c>
      <c r="B8" s="4" t="inlineStr">
        <is>
          <t xml:space="preserve"> </t>
        </is>
      </c>
      <c r="C8" s="4" t="inlineStr">
        <is>
          <t xml:space="preserve"> </t>
        </is>
      </c>
      <c r="D8" s="4" t="inlineStr">
        <is>
          <t xml:space="preserve"> </t>
        </is>
      </c>
      <c r="E8" s="4" t="inlineStr">
        <is>
          <t xml:space="preserve"> </t>
        </is>
      </c>
    </row>
    <row r="9">
      <c r="A9" s="4" t="inlineStr">
        <is>
          <t>Capital contribution</t>
        </is>
      </c>
      <c r="B9" s="4" t="inlineStr">
        <is>
          <t xml:space="preserve"> </t>
        </is>
      </c>
      <c r="C9" s="6" t="n">
        <v>987429</v>
      </c>
      <c r="D9" s="4" t="inlineStr">
        <is>
          <t xml:space="preserve"> </t>
        </is>
      </c>
      <c r="E9" s="4" t="inlineStr">
        <is>
          <t xml:space="preserve"> </t>
        </is>
      </c>
    </row>
    <row r="10">
      <c r="A10" s="4" t="inlineStr">
        <is>
          <t>Investment per unit</t>
        </is>
      </c>
      <c r="B10" s="4" t="inlineStr">
        <is>
          <t xml:space="preserve"> </t>
        </is>
      </c>
      <c r="C10" s="5" t="n">
        <v>4400</v>
      </c>
      <c r="D10" s="4" t="inlineStr">
        <is>
          <t xml:space="preserve"> </t>
        </is>
      </c>
      <c r="E10" s="4" t="inlineStr">
        <is>
          <t xml:space="preserve"> </t>
        </is>
      </c>
    </row>
    <row r="11">
      <c r="A11" s="4" t="inlineStr">
        <is>
          <t>Note receivable</t>
        </is>
      </c>
      <c r="B11" s="4" t="inlineStr">
        <is>
          <t xml:space="preserve"> </t>
        </is>
      </c>
      <c r="C11" s="4" t="inlineStr">
        <is>
          <t xml:space="preserve"> </t>
        </is>
      </c>
      <c r="D11" s="5" t="n">
        <v>748888</v>
      </c>
      <c r="E11" s="5" t="n">
        <v>1029721</v>
      </c>
    </row>
    <row r="12">
      <c r="A12" s="4" t="inlineStr">
        <is>
          <t>Joint Venture Arrangement [Member] | ROC Digital Mining I, LLC [Member] | Immersion Containers [Member]</t>
        </is>
      </c>
      <c r="B12" s="4" t="inlineStr">
        <is>
          <t xml:space="preserve"> </t>
        </is>
      </c>
      <c r="C12" s="4" t="inlineStr">
        <is>
          <t xml:space="preserve"> </t>
        </is>
      </c>
      <c r="D12" s="4" t="inlineStr">
        <is>
          <t xml:space="preserve"> </t>
        </is>
      </c>
      <c r="E12" s="4" t="inlineStr">
        <is>
          <t xml:space="preserve"> </t>
        </is>
      </c>
    </row>
    <row r="13">
      <c r="A13" s="4" t="inlineStr">
        <is>
          <t>Note receivable</t>
        </is>
      </c>
      <c r="B13" s="4" t="inlineStr">
        <is>
          <t xml:space="preserve"> </t>
        </is>
      </c>
      <c r="C13" s="6" t="n">
        <v>1200000</v>
      </c>
      <c r="D13" s="4" t="inlineStr">
        <is>
          <t xml:space="preserve"> </t>
        </is>
      </c>
      <c r="E13" s="4" t="inlineStr">
        <is>
          <t xml:space="preserve"> </t>
        </is>
      </c>
    </row>
    <row r="14">
      <c r="A14" s="4" t="inlineStr">
        <is>
          <t>Note receivable interest rate</t>
        </is>
      </c>
      <c r="B14" s="4" t="inlineStr">
        <is>
          <t xml:space="preserve"> </t>
        </is>
      </c>
      <c r="C14" s="10" t="n">
        <v>0.05</v>
      </c>
      <c r="D14" s="4" t="inlineStr">
        <is>
          <t xml:space="preserve"> </t>
        </is>
      </c>
      <c r="E14" s="4" t="inlineStr">
        <is>
          <t xml:space="preserve"> </t>
        </is>
      </c>
    </row>
    <row r="15">
      <c r="A15" s="4" t="inlineStr">
        <is>
          <t>Joint Venture Arrangement [Member] | ROC Digital Mining I, LLC [Member] | ROC Digital Class B Units [Member]</t>
        </is>
      </c>
      <c r="B15" s="4" t="inlineStr">
        <is>
          <t xml:space="preserve"> </t>
        </is>
      </c>
      <c r="C15" s="4" t="inlineStr">
        <is>
          <t xml:space="preserve"> </t>
        </is>
      </c>
      <c r="D15" s="4" t="inlineStr">
        <is>
          <t xml:space="preserve"> </t>
        </is>
      </c>
      <c r="E15" s="4" t="inlineStr">
        <is>
          <t xml:space="preserve"> </t>
        </is>
      </c>
    </row>
    <row r="16">
      <c r="A16" s="4" t="inlineStr">
        <is>
          <t>Investment shares owned</t>
        </is>
      </c>
      <c r="B16" s="4" t="inlineStr">
        <is>
          <t xml:space="preserve"> </t>
        </is>
      </c>
      <c r="C16" s="5" t="n">
        <v>240</v>
      </c>
      <c r="D16" s="4" t="inlineStr">
        <is>
          <t xml:space="preserve"> </t>
        </is>
      </c>
      <c r="E16" s="4" t="inlineStr">
        <is>
          <t xml:space="preserve"> </t>
        </is>
      </c>
    </row>
    <row r="17">
      <c r="A17" s="4" t="inlineStr">
        <is>
          <t>LOC Agreement 2022 [Member]</t>
        </is>
      </c>
      <c r="B17" s="4" t="inlineStr">
        <is>
          <t xml:space="preserve"> </t>
        </is>
      </c>
      <c r="C17" s="4" t="inlineStr">
        <is>
          <t xml:space="preserve"> </t>
        </is>
      </c>
      <c r="D17" s="4" t="inlineStr">
        <is>
          <t xml:space="preserve"> </t>
        </is>
      </c>
      <c r="E17" s="4" t="inlineStr">
        <is>
          <t xml:space="preserve"> </t>
        </is>
      </c>
    </row>
    <row r="18">
      <c r="A18" s="4" t="inlineStr">
        <is>
          <t>Line of credit facility</t>
        </is>
      </c>
      <c r="B18" s="6" t="n">
        <v>1000000</v>
      </c>
      <c r="C18" s="4" t="inlineStr">
        <is>
          <t xml:space="preserve"> </t>
        </is>
      </c>
      <c r="D18" s="4" t="inlineStr">
        <is>
          <t xml:space="preserve"> </t>
        </is>
      </c>
      <c r="E18" s="4" t="inlineStr">
        <is>
          <t xml:space="preserve"> </t>
        </is>
      </c>
    </row>
    <row r="19">
      <c r="A19" s="4" t="inlineStr">
        <is>
          <t>Line of credit interest rate</t>
        </is>
      </c>
      <c r="B19" s="10" t="n">
        <v>0.12</v>
      </c>
      <c r="C19" s="4" t="inlineStr">
        <is>
          <t xml:space="preserve"> </t>
        </is>
      </c>
      <c r="D19" s="4" t="inlineStr">
        <is>
          <t xml:space="preserve"> </t>
        </is>
      </c>
      <c r="E19" s="4" t="inlineStr">
        <is>
          <t xml:space="preserve"> </t>
        </is>
      </c>
    </row>
    <row r="20">
      <c r="A20" s="4" t="inlineStr">
        <is>
          <t>Amount of principal</t>
        </is>
      </c>
      <c r="B20" s="4" t="inlineStr">
        <is>
          <t xml:space="preserve"> </t>
        </is>
      </c>
      <c r="C20" s="4" t="inlineStr">
        <is>
          <t xml:space="preserve"> </t>
        </is>
      </c>
      <c r="D20" s="5" t="n">
        <v>1625000</v>
      </c>
      <c r="E20" s="5" t="n">
        <v>1300000</v>
      </c>
    </row>
    <row r="21">
      <c r="A21" s="4" t="inlineStr">
        <is>
          <t>Interest payable</t>
        </is>
      </c>
      <c r="B21" s="4" t="inlineStr">
        <is>
          <t xml:space="preserve"> </t>
        </is>
      </c>
      <c r="C21" s="4" t="inlineStr">
        <is>
          <t xml:space="preserve"> </t>
        </is>
      </c>
      <c r="D21" s="6" t="n">
        <v>257293</v>
      </c>
      <c r="E21" s="6" t="n">
        <v>974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30" customWidth="1" min="2" max="2"/>
    <col width="21" customWidth="1" min="3" max="3"/>
    <col width="21" customWidth="1" min="4" max="4"/>
  </cols>
  <sheetData>
    <row r="1">
      <c r="A1" s="1" t="inlineStr">
        <is>
          <t>BITCOIN LOAN AND DERIVATIVE LIABILITY (Details Narrative)</t>
        </is>
      </c>
      <c r="C1" s="2" t="inlineStr">
        <is>
          <t>9 Months Ended</t>
        </is>
      </c>
    </row>
    <row r="2">
      <c r="B2" s="2" t="inlineStr">
        <is>
          <t>Oct. 04, 2023 USD ($) Integer</t>
        </is>
      </c>
      <c r="C2" s="2" t="inlineStr">
        <is>
          <t>May 31, 2024 USD ($)</t>
        </is>
      </c>
      <c r="D2" s="2" t="inlineStr">
        <is>
          <t>May 31, 2023 USD ($)</t>
        </is>
      </c>
    </row>
    <row r="3">
      <c r="A3" s="3" t="inlineStr">
        <is>
          <t>Offsetting Assets [Line Items]</t>
        </is>
      </c>
      <c r="B3" s="4" t="inlineStr">
        <is>
          <t xml:space="preserve"> </t>
        </is>
      </c>
      <c r="C3" s="4" t="inlineStr">
        <is>
          <t xml:space="preserve"> </t>
        </is>
      </c>
      <c r="D3" s="4" t="inlineStr">
        <is>
          <t xml:space="preserve"> </t>
        </is>
      </c>
    </row>
    <row r="4">
      <c r="A4" s="4" t="inlineStr">
        <is>
          <t>Loss on sale of property</t>
        </is>
      </c>
      <c r="B4" s="4" t="inlineStr">
        <is>
          <t xml:space="preserve"> </t>
        </is>
      </c>
      <c r="C4" s="6" t="n">
        <v>31641</v>
      </c>
      <c r="D4" s="6" t="n">
        <v>0</v>
      </c>
    </row>
    <row r="5">
      <c r="A5" s="4" t="inlineStr">
        <is>
          <t>Sale To Luxor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Proceeds from sale of property</t>
        </is>
      </c>
      <c r="B7" s="4" t="inlineStr">
        <is>
          <t xml:space="preserve"> </t>
        </is>
      </c>
      <c r="C7" s="5" t="n">
        <v>149250</v>
      </c>
      <c r="D7" s="4" t="inlineStr">
        <is>
          <t xml:space="preserve"> </t>
        </is>
      </c>
    </row>
    <row r="8">
      <c r="A8" s="4" t="inlineStr">
        <is>
          <t>Loss on sale of property</t>
        </is>
      </c>
      <c r="B8" s="4" t="inlineStr">
        <is>
          <t xml:space="preserve"> </t>
        </is>
      </c>
      <c r="C8" s="6" t="n">
        <v>31641</v>
      </c>
      <c r="D8" s="4" t="inlineStr">
        <is>
          <t xml:space="preserve"> </t>
        </is>
      </c>
    </row>
    <row r="9">
      <c r="A9" s="4" t="inlineStr">
        <is>
          <t>ASIC Miners [Member]</t>
        </is>
      </c>
      <c r="B9" s="4" t="inlineStr">
        <is>
          <t xml:space="preserve"> </t>
        </is>
      </c>
      <c r="C9" s="4" t="inlineStr">
        <is>
          <t xml:space="preserve"> </t>
        </is>
      </c>
      <c r="D9" s="4" t="inlineStr">
        <is>
          <t xml:space="preserve"> </t>
        </is>
      </c>
    </row>
    <row r="10">
      <c r="A10" s="3" t="inlineStr">
        <is>
          <t>Offsetting Assets [Line Items]</t>
        </is>
      </c>
      <c r="B10" s="4" t="inlineStr">
        <is>
          <t xml:space="preserve"> </t>
        </is>
      </c>
      <c r="C10" s="4" t="inlineStr">
        <is>
          <t xml:space="preserve"> </t>
        </is>
      </c>
      <c r="D10" s="4" t="inlineStr">
        <is>
          <t xml:space="preserve"> </t>
        </is>
      </c>
    </row>
    <row r="11">
      <c r="A11" s="4" t="inlineStr">
        <is>
          <t>Units purchased | Integer</t>
        </is>
      </c>
      <c r="B11" s="5" t="n">
        <v>1050</v>
      </c>
      <c r="C11" s="4" t="inlineStr">
        <is>
          <t xml:space="preserve"> </t>
        </is>
      </c>
      <c r="D11" s="4" t="inlineStr">
        <is>
          <t xml:space="preserve"> </t>
        </is>
      </c>
    </row>
    <row r="12">
      <c r="A12" s="4" t="inlineStr">
        <is>
          <t>Payment for productive assets</t>
        </is>
      </c>
      <c r="B12" s="6" t="n">
        <v>488775</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9" customWidth="1" min="1" max="1"/>
    <col width="31" customWidth="1" min="2" max="2"/>
  </cols>
  <sheetData>
    <row r="1">
      <c r="A1" s="1" t="inlineStr">
        <is>
          <t>STOCKHOLDERS' EQUITY (Details)</t>
        </is>
      </c>
      <c r="B1" s="2" t="inlineStr">
        <is>
          <t>9 Months Ended</t>
        </is>
      </c>
    </row>
    <row r="2">
      <c r="B2" s="2" t="inlineStr">
        <is>
          <t>May 31, 2024 $ / shares shares</t>
        </is>
      </c>
    </row>
    <row r="3">
      <c r="A3" s="3" t="inlineStr">
        <is>
          <t>Class of Warrant or Right [Line Items]</t>
        </is>
      </c>
      <c r="B3" s="4" t="inlineStr">
        <is>
          <t xml:space="preserve"> </t>
        </is>
      </c>
    </row>
    <row r="4">
      <c r="A4" s="4" t="inlineStr">
        <is>
          <t>Warrants amount outstanding</t>
        </is>
      </c>
      <c r="B4" s="5" t="n">
        <v>9500800</v>
      </c>
    </row>
    <row r="5">
      <c r="A5" s="4" t="inlineStr">
        <is>
          <t>Class A Warrants [Member]</t>
        </is>
      </c>
      <c r="B5" s="4" t="inlineStr">
        <is>
          <t xml:space="preserve"> </t>
        </is>
      </c>
    </row>
    <row r="6">
      <c r="A6" s="3" t="inlineStr">
        <is>
          <t>Class of Warrant or Right [Line Items]</t>
        </is>
      </c>
      <c r="B6" s="4" t="inlineStr">
        <is>
          <t xml:space="preserve"> </t>
        </is>
      </c>
    </row>
    <row r="7">
      <c r="A7" s="4" t="inlineStr">
        <is>
          <t>Warrants amount outstanding</t>
        </is>
      </c>
      <c r="B7" s="5" t="n">
        <v>590000</v>
      </c>
    </row>
    <row r="8">
      <c r="A8" s="4" t="inlineStr">
        <is>
          <t>Warrants exercise price | $ / shares</t>
        </is>
      </c>
      <c r="B8" s="6" t="n">
        <v>2</v>
      </c>
    </row>
    <row r="9">
      <c r="A9" s="4" t="inlineStr">
        <is>
          <t>Warrants expiration date</t>
        </is>
      </c>
      <c r="B9" s="4" t="inlineStr">
        <is>
          <t>Aug.  05,  2024</t>
        </is>
      </c>
    </row>
    <row r="10">
      <c r="A10" s="4" t="inlineStr">
        <is>
          <t>Class B Warrants [Member]</t>
        </is>
      </c>
      <c r="B10" s="4" t="inlineStr">
        <is>
          <t xml:space="preserve"> </t>
        </is>
      </c>
    </row>
    <row r="11">
      <c r="A11" s="3" t="inlineStr">
        <is>
          <t>Class of Warrant or Right [Line Items]</t>
        </is>
      </c>
      <c r="B11" s="4" t="inlineStr">
        <is>
          <t xml:space="preserve"> </t>
        </is>
      </c>
    </row>
    <row r="12">
      <c r="A12" s="4" t="inlineStr">
        <is>
          <t>Warrants amount outstanding</t>
        </is>
      </c>
      <c r="B12" s="5" t="n">
        <v>590000</v>
      </c>
    </row>
    <row r="13">
      <c r="A13" s="4" t="inlineStr">
        <is>
          <t>Warrants exercise price | $ / shares</t>
        </is>
      </c>
      <c r="B13" s="6" t="n">
        <v>5</v>
      </c>
    </row>
    <row r="14">
      <c r="A14" s="4" t="inlineStr">
        <is>
          <t>Warrants expiration date</t>
        </is>
      </c>
      <c r="B14" s="4" t="inlineStr">
        <is>
          <t>Aug.  05,  2024</t>
        </is>
      </c>
    </row>
    <row r="15">
      <c r="A15" s="4" t="inlineStr">
        <is>
          <t>Class C-1 Warrants [Member]</t>
        </is>
      </c>
      <c r="B15" s="4" t="inlineStr">
        <is>
          <t xml:space="preserve"> </t>
        </is>
      </c>
    </row>
    <row r="16">
      <c r="A16" s="3" t="inlineStr">
        <is>
          <t>Class of Warrant or Right [Line Items]</t>
        </is>
      </c>
      <c r="B16" s="4" t="inlineStr">
        <is>
          <t xml:space="preserve"> </t>
        </is>
      </c>
    </row>
    <row r="17">
      <c r="A17" s="4" t="inlineStr">
        <is>
          <t>Warrants amount outstanding</t>
        </is>
      </c>
      <c r="B17" s="5" t="n">
        <v>4147600</v>
      </c>
    </row>
    <row r="18">
      <c r="A18" s="4" t="inlineStr">
        <is>
          <t>Warrants exercise price | $ / shares</t>
        </is>
      </c>
      <c r="B18" s="6" t="n">
        <v>2</v>
      </c>
    </row>
    <row r="19">
      <c r="A19" s="4" t="inlineStr">
        <is>
          <t>Warrants expiration date</t>
        </is>
      </c>
      <c r="B19" s="4" t="inlineStr">
        <is>
          <t>Jan. 15,  2025</t>
        </is>
      </c>
    </row>
    <row r="20">
      <c r="A20" s="4" t="inlineStr">
        <is>
          <t>Class C-2 Warrants [Member]</t>
        </is>
      </c>
      <c r="B20" s="4" t="inlineStr">
        <is>
          <t xml:space="preserve"> </t>
        </is>
      </c>
    </row>
    <row r="21">
      <c r="A21" s="3" t="inlineStr">
        <is>
          <t>Class of Warrant or Right [Line Items]</t>
        </is>
      </c>
      <c r="B21" s="4" t="inlineStr">
        <is>
          <t xml:space="preserve"> </t>
        </is>
      </c>
    </row>
    <row r="22">
      <c r="A22" s="4" t="inlineStr">
        <is>
          <t>Warrants amount outstanding</t>
        </is>
      </c>
      <c r="B22" s="5" t="n">
        <v>4147600</v>
      </c>
    </row>
    <row r="23">
      <c r="A23" s="4" t="inlineStr">
        <is>
          <t>Warrants exercise price | $ / shares</t>
        </is>
      </c>
      <c r="B23" s="6" t="n">
        <v>4</v>
      </c>
    </row>
    <row r="24">
      <c r="A24" s="4" t="inlineStr">
        <is>
          <t>Warrants expiration date</t>
        </is>
      </c>
      <c r="B24" s="4" t="inlineStr">
        <is>
          <t>Jan. 15,  2025</t>
        </is>
      </c>
    </row>
    <row r="25">
      <c r="A25" s="4" t="inlineStr">
        <is>
          <t>Class C-3 Warrants [Member]</t>
        </is>
      </c>
      <c r="B25" s="4" t="inlineStr">
        <is>
          <t xml:space="preserve"> </t>
        </is>
      </c>
    </row>
    <row r="26">
      <c r="A26" s="3" t="inlineStr">
        <is>
          <t>Class of Warrant or Right [Line Items]</t>
        </is>
      </c>
      <c r="B26" s="4" t="inlineStr">
        <is>
          <t xml:space="preserve"> </t>
        </is>
      </c>
    </row>
    <row r="27">
      <c r="A27" s="4" t="inlineStr">
        <is>
          <t>Warrants amount outstanding</t>
        </is>
      </c>
      <c r="B27" s="5" t="n">
        <v>25600</v>
      </c>
    </row>
    <row r="28">
      <c r="A28" s="4" t="inlineStr">
        <is>
          <t>Warrants exercise price | $ / shares</t>
        </is>
      </c>
      <c r="B28" s="8" t="n">
        <v>1.25</v>
      </c>
    </row>
    <row r="29">
      <c r="A29" s="4" t="inlineStr">
        <is>
          <t>Warrants expiration date</t>
        </is>
      </c>
      <c r="B29" s="4" t="inlineStr">
        <is>
          <t>Jun. 27,  20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 (Details Narrative) - USD ($)</t>
        </is>
      </c>
      <c r="B1" s="2" t="inlineStr">
        <is>
          <t>9 Months Ended</t>
        </is>
      </c>
    </row>
    <row r="2">
      <c r="B2" s="2" t="inlineStr">
        <is>
          <t>May 31, 2024</t>
        </is>
      </c>
      <c r="C2" s="2" t="inlineStr">
        <is>
          <t>Aug. 31, 2023</t>
        </is>
      </c>
    </row>
    <row r="3">
      <c r="A3" s="3" t="inlineStr">
        <is>
          <t>Accumulated Other Comprehensive Income (Loss) [Line Items]</t>
        </is>
      </c>
      <c r="B3" s="4" t="inlineStr">
        <is>
          <t xml:space="preserve"> </t>
        </is>
      </c>
      <c r="C3" s="4" t="inlineStr">
        <is>
          <t xml:space="preserve"> </t>
        </is>
      </c>
    </row>
    <row r="4">
      <c r="A4" s="4" t="inlineStr">
        <is>
          <t>Common stock, shares authorized</t>
        </is>
      </c>
      <c r="B4" s="5" t="n">
        <v>500000000</v>
      </c>
      <c r="C4" s="5" t="n">
        <v>500000000</v>
      </c>
    </row>
    <row r="5">
      <c r="A5" s="4" t="inlineStr">
        <is>
          <t>Common stock, par value</t>
        </is>
      </c>
      <c r="B5" s="7" t="n">
        <v>0.0001</v>
      </c>
      <c r="C5" s="7" t="n">
        <v>0.0001</v>
      </c>
    </row>
    <row r="6">
      <c r="A6" s="4" t="inlineStr">
        <is>
          <t>Common stock, shares outstanding</t>
        </is>
      </c>
      <c r="B6" s="5" t="n">
        <v>49912607</v>
      </c>
      <c r="C6" s="5" t="n">
        <v>49665649</v>
      </c>
    </row>
    <row r="7">
      <c r="A7" s="4" t="inlineStr">
        <is>
          <t>Officer Employment Contrac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Number of shares issued for compensation</t>
        </is>
      </c>
      <c r="B9" s="5" t="n">
        <v>72993</v>
      </c>
      <c r="C9" s="4" t="inlineStr">
        <is>
          <t xml:space="preserve"> </t>
        </is>
      </c>
    </row>
    <row r="10">
      <c r="A10" s="4" t="inlineStr">
        <is>
          <t>Number of value issued for compensation</t>
        </is>
      </c>
      <c r="B10" s="6" t="n">
        <v>32117</v>
      </c>
      <c r="C10" s="4" t="inlineStr">
        <is>
          <t xml:space="preserve"> </t>
        </is>
      </c>
    </row>
    <row r="11">
      <c r="A11" s="4" t="inlineStr">
        <is>
          <t>Officer Employment Contract One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Number of shares issued for compensation</t>
        </is>
      </c>
      <c r="B13" s="5" t="n">
        <v>83056</v>
      </c>
      <c r="C13" s="4" t="inlineStr">
        <is>
          <t xml:space="preserve"> </t>
        </is>
      </c>
    </row>
    <row r="14">
      <c r="A14" s="4" t="inlineStr">
        <is>
          <t>Number of value issued for compensation</t>
        </is>
      </c>
      <c r="B14" s="6" t="n">
        <v>36545</v>
      </c>
      <c r="C14" s="4" t="inlineStr">
        <is>
          <t xml:space="preserve"> </t>
        </is>
      </c>
    </row>
    <row r="15">
      <c r="A15" s="4" t="inlineStr">
        <is>
          <t>Officer Employment Contract Two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Number of shares issued for compensation</t>
        </is>
      </c>
      <c r="B17" s="5" t="n">
        <v>90909</v>
      </c>
      <c r="C17" s="4" t="inlineStr">
        <is>
          <t xml:space="preserve"> </t>
        </is>
      </c>
    </row>
    <row r="18">
      <c r="A18" s="4" t="inlineStr">
        <is>
          <t>Number of value issued for compensation</t>
        </is>
      </c>
      <c r="B18" s="6" t="n">
        <v>40000</v>
      </c>
      <c r="C18" s="4" t="inlineStr">
        <is>
          <t xml:space="preserve"> </t>
        </is>
      </c>
    </row>
    <row r="19">
      <c r="A19" s="4" t="inlineStr">
        <is>
          <t>Series A Preferred Stock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Preferred stock, shares authorized</t>
        </is>
      </c>
      <c r="B21" s="5" t="n">
        <v>500000</v>
      </c>
      <c r="C21" s="5" t="n">
        <v>500000</v>
      </c>
    </row>
    <row r="22">
      <c r="A22" s="4" t="inlineStr">
        <is>
          <t>Preferred stock, par value</t>
        </is>
      </c>
      <c r="B22" s="7" t="n">
        <v>0.0001</v>
      </c>
      <c r="C22" s="7" t="n">
        <v>0.0001</v>
      </c>
    </row>
    <row r="23">
      <c r="A23" s="4" t="inlineStr">
        <is>
          <t>Preferred stock, shares issued</t>
        </is>
      </c>
      <c r="B23" s="5" t="n">
        <v>453966</v>
      </c>
      <c r="C23" s="5" t="n">
        <v>453966</v>
      </c>
    </row>
    <row r="24">
      <c r="A24" s="4" t="inlineStr">
        <is>
          <t>Liquidation preference per share</t>
        </is>
      </c>
      <c r="B24" s="6" t="n">
        <v>10</v>
      </c>
      <c r="C24" s="4" t="inlineStr">
        <is>
          <t xml:space="preserve"> </t>
        </is>
      </c>
    </row>
    <row r="25">
      <c r="A25" s="4" t="inlineStr">
        <is>
          <t>Conversion price</t>
        </is>
      </c>
      <c r="B25" s="11" t="n">
        <v>0.575</v>
      </c>
      <c r="C25" s="4" t="inlineStr">
        <is>
          <t xml:space="preserve"> </t>
        </is>
      </c>
    </row>
    <row r="26">
      <c r="A26" s="4" t="inlineStr">
        <is>
          <t>Redeemed percentage</t>
        </is>
      </c>
      <c r="B26" s="10" t="n">
        <v>0.3</v>
      </c>
      <c r="C26" s="4" t="inlineStr">
        <is>
          <t xml:space="preserve"> </t>
        </is>
      </c>
    </row>
    <row r="27">
      <c r="A27" s="4" t="inlineStr">
        <is>
          <t>Number of value redeemed</t>
        </is>
      </c>
      <c r="B27" s="6" t="n">
        <v>2000000</v>
      </c>
      <c r="C27" s="4" t="inlineStr">
        <is>
          <t xml:space="preserve"> </t>
        </is>
      </c>
    </row>
    <row r="28">
      <c r="A28" s="4" t="inlineStr">
        <is>
          <t>Number of shares redeemed</t>
        </is>
      </c>
      <c r="B28" s="5" t="n">
        <v>10000</v>
      </c>
      <c r="C28" s="4" t="inlineStr">
        <is>
          <t xml:space="preserve"> </t>
        </is>
      </c>
    </row>
    <row r="29">
      <c r="A29" s="4" t="inlineStr">
        <is>
          <t>Preferred Stock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Preferred stock, shares authorized</t>
        </is>
      </c>
      <c r="B31" s="5" t="n">
        <v>20000000</v>
      </c>
      <c r="C31" s="4" t="inlineStr">
        <is>
          <t xml:space="preserve"> </t>
        </is>
      </c>
    </row>
    <row r="32">
      <c r="A32" s="4" t="inlineStr">
        <is>
          <t>Preferred stock, par value</t>
        </is>
      </c>
      <c r="B32" s="7" t="n">
        <v>0.0001</v>
      </c>
      <c r="C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15" customWidth="1" min="2" max="2"/>
    <col width="13" customWidth="1" min="3" max="3"/>
    <col width="15" customWidth="1" min="4" max="4"/>
    <col width="13" customWidth="1" min="5" max="5"/>
  </cols>
  <sheetData>
    <row r="1">
      <c r="A1" s="1" t="inlineStr">
        <is>
          <t>Condensed Statements of Operations (Unaudited)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Revenue from the sale of mining equipment</t>
        </is>
      </c>
      <c r="B3" s="6" t="n">
        <v>20471</v>
      </c>
      <c r="C3" s="6" t="n">
        <v>13647</v>
      </c>
      <c r="D3" s="6" t="n">
        <v>210662</v>
      </c>
      <c r="E3" s="6" t="n">
        <v>138011</v>
      </c>
    </row>
    <row r="4">
      <c r="A4" s="4" t="inlineStr">
        <is>
          <t>Revenue from hosting</t>
        </is>
      </c>
      <c r="B4" s="5" t="n">
        <v>16762</v>
      </c>
      <c r="C4" s="5" t="n">
        <v>0</v>
      </c>
      <c r="D4" s="5" t="n">
        <v>38743</v>
      </c>
      <c r="E4" s="5" t="n">
        <v>0</v>
      </c>
    </row>
    <row r="5">
      <c r="A5" s="4" t="inlineStr">
        <is>
          <t>Revenue from self-mining</t>
        </is>
      </c>
      <c r="B5" s="5" t="n">
        <v>1187759</v>
      </c>
      <c r="C5" s="5" t="n">
        <v>128479</v>
      </c>
      <c r="D5" s="5" t="n">
        <v>2378507</v>
      </c>
      <c r="E5" s="5" t="n">
        <v>261921</v>
      </c>
    </row>
    <row r="6">
      <c r="A6" s="4" t="inlineStr">
        <is>
          <t>Total revenue</t>
        </is>
      </c>
      <c r="B6" s="5" t="n">
        <v>1224992</v>
      </c>
      <c r="C6" s="5" t="n">
        <v>142126</v>
      </c>
      <c r="D6" s="5" t="n">
        <v>2627913</v>
      </c>
      <c r="E6" s="5" t="n">
        <v>399932</v>
      </c>
    </row>
    <row r="7">
      <c r="A7" s="4" t="inlineStr">
        <is>
          <t>Gross profit (loss)</t>
        </is>
      </c>
      <c r="B7" s="5" t="n">
        <v>221687</v>
      </c>
      <c r="C7" s="5" t="n">
        <v>69734</v>
      </c>
      <c r="D7" s="5" t="n">
        <v>649391</v>
      </c>
      <c r="E7" s="5" t="n">
        <v>11360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100308</v>
      </c>
      <c r="C9" s="5" t="n">
        <v>183610</v>
      </c>
      <c r="D9" s="5" t="n">
        <v>397753</v>
      </c>
      <c r="E9" s="5" t="n">
        <v>244723</v>
      </c>
    </row>
    <row r="10">
      <c r="A10" s="4" t="inlineStr">
        <is>
          <t>Depreciation</t>
        </is>
      </c>
      <c r="B10" s="5" t="n">
        <v>232781</v>
      </c>
      <c r="C10" s="5" t="n">
        <v>147005</v>
      </c>
      <c r="D10" s="5" t="n">
        <v>684564</v>
      </c>
      <c r="E10" s="5" t="n">
        <v>294270</v>
      </c>
    </row>
    <row r="11">
      <c r="A11" s="4" t="inlineStr">
        <is>
          <t>Professional fees</t>
        </is>
      </c>
      <c r="B11" s="5" t="n">
        <v>116734</v>
      </c>
      <c r="C11" s="5" t="n">
        <v>143580</v>
      </c>
      <c r="D11" s="5" t="n">
        <v>420124</v>
      </c>
      <c r="E11" s="5" t="n">
        <v>406383</v>
      </c>
    </row>
    <row r="12">
      <c r="A12" s="4" t="inlineStr">
        <is>
          <t>Related party compensation</t>
        </is>
      </c>
      <c r="B12" s="5" t="n">
        <v>349584</v>
      </c>
      <c r="C12" s="5" t="n">
        <v>110712</v>
      </c>
      <c r="D12" s="5" t="n">
        <v>1053733</v>
      </c>
      <c r="E12" s="5" t="n">
        <v>350536</v>
      </c>
    </row>
    <row r="13">
      <c r="A13" s="4" t="inlineStr">
        <is>
          <t>Impairment of fixed assets</t>
        </is>
      </c>
      <c r="B13" s="5" t="n">
        <v>0</v>
      </c>
      <c r="C13" s="5" t="n">
        <v>0</v>
      </c>
      <c r="D13" s="5" t="n">
        <v>0</v>
      </c>
      <c r="E13" s="5" t="n">
        <v>122950</v>
      </c>
    </row>
    <row r="14">
      <c r="A14" s="4" t="inlineStr">
        <is>
          <t>Realized gain from the sale of bitcoin</t>
        </is>
      </c>
      <c r="B14" s="5" t="n">
        <v>-43183</v>
      </c>
      <c r="C14" s="5" t="n">
        <v>-5659</v>
      </c>
      <c r="D14" s="5" t="n">
        <v>-119774</v>
      </c>
      <c r="E14" s="5" t="n">
        <v>-18420</v>
      </c>
    </row>
    <row r="15">
      <c r="A15" s="4" t="inlineStr">
        <is>
          <t>Impairment of cryptocurrency</t>
        </is>
      </c>
      <c r="B15" s="5" t="n">
        <v>0</v>
      </c>
      <c r="C15" s="5" t="n">
        <v>0</v>
      </c>
      <c r="D15" s="5" t="n">
        <v>0</v>
      </c>
      <c r="E15" s="5" t="n">
        <v>3523</v>
      </c>
    </row>
    <row r="16">
      <c r="A16" s="4" t="inlineStr">
        <is>
          <t>Total operating expenses</t>
        </is>
      </c>
      <c r="B16" s="5" t="n">
        <v>756224</v>
      </c>
      <c r="C16" s="5" t="n">
        <v>579248</v>
      </c>
      <c r="D16" s="5" t="n">
        <v>2436401</v>
      </c>
      <c r="E16" s="5" t="n">
        <v>1403965</v>
      </c>
    </row>
    <row r="17">
      <c r="A17" s="4" t="inlineStr">
        <is>
          <t>Loss from operations</t>
        </is>
      </c>
      <c r="B17" s="5" t="n">
        <v>-534537</v>
      </c>
      <c r="C17" s="5" t="n">
        <v>-509515</v>
      </c>
      <c r="D17" s="5" t="n">
        <v>-1787010</v>
      </c>
      <c r="E17" s="5" t="n">
        <v>-1290357</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56563</v>
      </c>
      <c r="C19" s="5" t="n">
        <v>-28622</v>
      </c>
      <c r="D19" s="5" t="n">
        <v>-210262</v>
      </c>
      <c r="E19" s="5" t="n">
        <v>-55641</v>
      </c>
    </row>
    <row r="20">
      <c r="A20" s="4" t="inlineStr">
        <is>
          <t>Loss on the extinguishment of debt</t>
        </is>
      </c>
      <c r="B20" s="5" t="n">
        <v>-133915</v>
      </c>
      <c r="C20" s="5" t="n">
        <v>0</v>
      </c>
      <c r="D20" s="5" t="n">
        <v>-355123</v>
      </c>
      <c r="E20" s="5" t="n">
        <v>0</v>
      </c>
    </row>
    <row r="21">
      <c r="A21" s="4" t="inlineStr">
        <is>
          <t>Loss on investment</t>
        </is>
      </c>
      <c r="B21" s="5" t="n">
        <v>-58840</v>
      </c>
      <c r="C21" s="5" t="n">
        <v>0</v>
      </c>
      <c r="D21" s="5" t="n">
        <v>-170613</v>
      </c>
      <c r="E21" s="5" t="n">
        <v>0</v>
      </c>
    </row>
    <row r="22">
      <c r="A22" s="4" t="inlineStr">
        <is>
          <t>Change in derivative liability</t>
        </is>
      </c>
      <c r="B22" s="5" t="n">
        <v>114835</v>
      </c>
      <c r="C22" s="5" t="n">
        <v>0</v>
      </c>
      <c r="D22" s="5" t="n">
        <v>0</v>
      </c>
      <c r="E22" s="5" t="n">
        <v>0</v>
      </c>
    </row>
    <row r="23">
      <c r="A23" s="4" t="inlineStr">
        <is>
          <t>Other income</t>
        </is>
      </c>
      <c r="B23" s="5" t="n">
        <v>0</v>
      </c>
      <c r="C23" s="5" t="n">
        <v>0</v>
      </c>
      <c r="D23" s="5" t="n">
        <v>0</v>
      </c>
      <c r="E23" s="5" t="n">
        <v>16939</v>
      </c>
    </row>
    <row r="24">
      <c r="A24" s="4" t="inlineStr">
        <is>
          <t>Interest income</t>
        </is>
      </c>
      <c r="B24" s="5" t="n">
        <v>14793</v>
      </c>
      <c r="C24" s="5" t="n">
        <v>14433</v>
      </c>
      <c r="D24" s="5" t="n">
        <v>44376</v>
      </c>
      <c r="E24" s="5" t="n">
        <v>27284</v>
      </c>
    </row>
    <row r="25">
      <c r="A25" s="4" t="inlineStr">
        <is>
          <t>Other income (expense), net</t>
        </is>
      </c>
      <c r="B25" s="5" t="n">
        <v>-119690</v>
      </c>
      <c r="C25" s="5" t="n">
        <v>-14189</v>
      </c>
      <c r="D25" s="5" t="n">
        <v>-691622</v>
      </c>
      <c r="E25" s="5" t="n">
        <v>-11418</v>
      </c>
    </row>
    <row r="26">
      <c r="A26" s="4" t="inlineStr">
        <is>
          <t>Net loss</t>
        </is>
      </c>
      <c r="B26" s="6" t="n">
        <v>-654228</v>
      </c>
      <c r="C26" s="6" t="n">
        <v>-523704</v>
      </c>
      <c r="D26" s="6" t="n">
        <v>-2478632</v>
      </c>
      <c r="E26" s="6" t="n">
        <v>-1301775</v>
      </c>
    </row>
    <row r="27">
      <c r="A27" s="4" t="inlineStr">
        <is>
          <t>Basic (loss) per common share</t>
        </is>
      </c>
      <c r="B27" s="8" t="n">
        <v>-0.01</v>
      </c>
      <c r="C27" s="8" t="n">
        <v>-0.01</v>
      </c>
      <c r="D27" s="8" t="n">
        <v>-0.05</v>
      </c>
      <c r="E27" s="8" t="n">
        <v>-0.03</v>
      </c>
    </row>
    <row r="28">
      <c r="A28" s="4" t="inlineStr">
        <is>
          <t>Diluted (loss) per common share</t>
        </is>
      </c>
      <c r="B28" s="8" t="n">
        <v>-0.01</v>
      </c>
      <c r="C28" s="8" t="n">
        <v>-0.01</v>
      </c>
      <c r="D28" s="8" t="n">
        <v>-0.05</v>
      </c>
      <c r="E28" s="8" t="n">
        <v>-0.03</v>
      </c>
    </row>
    <row r="29">
      <c r="A29" s="4" t="inlineStr">
        <is>
          <t>Weighted-average number of common shares outstanding, Basic</t>
        </is>
      </c>
      <c r="B29" s="5" t="n">
        <v>49836850</v>
      </c>
      <c r="C29" s="5" t="n">
        <v>48855238</v>
      </c>
      <c r="D29" s="5" t="n">
        <v>49867153</v>
      </c>
      <c r="E29" s="5" t="n">
        <v>48774671</v>
      </c>
    </row>
    <row r="30">
      <c r="A30" s="4" t="inlineStr">
        <is>
          <t>Weighted-average number of common shares outstanding, Diluted</t>
        </is>
      </c>
      <c r="B30" s="5" t="n">
        <v>49836850</v>
      </c>
      <c r="C30" s="5" t="n">
        <v>48855238</v>
      </c>
      <c r="D30" s="5" t="n">
        <v>49867153</v>
      </c>
      <c r="E30" s="5" t="n">
        <v>48774671</v>
      </c>
    </row>
    <row r="31">
      <c r="A31" s="4" t="inlineStr">
        <is>
          <t>Sale Of Mining Equipment [Member]</t>
        </is>
      </c>
      <c r="B31" s="4" t="inlineStr">
        <is>
          <t xml:space="preserve"> </t>
        </is>
      </c>
      <c r="C31" s="4" t="inlineStr">
        <is>
          <t xml:space="preserve"> </t>
        </is>
      </c>
      <c r="D31" s="4" t="inlineStr">
        <is>
          <t xml:space="preserve"> </t>
        </is>
      </c>
      <c r="E31" s="4" t="inlineStr">
        <is>
          <t xml:space="preserve"> </t>
        </is>
      </c>
    </row>
    <row r="32">
      <c r="A32" s="4" t="inlineStr">
        <is>
          <t>Cost of Revenue</t>
        </is>
      </c>
      <c r="B32" s="6" t="n">
        <v>0</v>
      </c>
      <c r="C32" s="6" t="n">
        <v>0</v>
      </c>
      <c r="D32" s="6" t="n">
        <v>180891</v>
      </c>
      <c r="E32" s="6" t="n">
        <v>44580</v>
      </c>
    </row>
    <row r="33">
      <c r="A33" s="4" t="inlineStr">
        <is>
          <t>Self Mining [Member]</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988094</v>
      </c>
      <c r="C34" s="5" t="n">
        <v>72392</v>
      </c>
      <c r="D34" s="5" t="n">
        <v>1767885</v>
      </c>
      <c r="E34" s="5" t="n">
        <v>241743</v>
      </c>
    </row>
    <row r="35">
      <c r="A35" s="4" t="inlineStr">
        <is>
          <t>Hosting Services [Member]</t>
        </is>
      </c>
      <c r="B35" s="4" t="inlineStr">
        <is>
          <t xml:space="preserve"> </t>
        </is>
      </c>
      <c r="C35" s="4" t="inlineStr">
        <is>
          <t xml:space="preserve"> </t>
        </is>
      </c>
      <c r="D35" s="4" t="inlineStr">
        <is>
          <t xml:space="preserve"> </t>
        </is>
      </c>
      <c r="E35" s="4" t="inlineStr">
        <is>
          <t xml:space="preserve"> </t>
        </is>
      </c>
    </row>
    <row r="36">
      <c r="A36" s="4" t="inlineStr">
        <is>
          <t>Cost of Revenue</t>
        </is>
      </c>
      <c r="B36" s="6" t="n">
        <v>15211</v>
      </c>
      <c r="C36" s="6" t="n">
        <v>0</v>
      </c>
      <c r="D36" s="6" t="n">
        <v>29746</v>
      </c>
      <c r="E3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8" customWidth="1" min="1" max="1"/>
    <col width="35" customWidth="1" min="2" max="2"/>
    <col width="22" customWidth="1" min="3" max="3"/>
    <col width="36" customWidth="1" min="4" max="4"/>
    <col width="27" customWidth="1" min="5" max="5"/>
    <col width="13" customWidth="1" min="6" max="6"/>
  </cols>
  <sheetData>
    <row r="1">
      <c r="A1" s="1" t="inlineStr">
        <is>
          <t>Condensed Statements of Changes in Stockholders' Equity (Unaudited) - USD ($)</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ug. 31, 2022</t>
        </is>
      </c>
      <c r="B2" s="6" t="n">
        <v>45</v>
      </c>
      <c r="C2" s="6" t="n">
        <v>4861</v>
      </c>
      <c r="D2" s="6" t="n">
        <v>9865865</v>
      </c>
      <c r="E2" s="6" t="n">
        <v>-2466566</v>
      </c>
      <c r="F2" s="6" t="n">
        <v>7404205</v>
      </c>
    </row>
    <row r="3">
      <c r="A3" s="4" t="inlineStr">
        <is>
          <t>Beginning balance, shares at Aug. 31, 2022</t>
        </is>
      </c>
      <c r="B3" s="5" t="n">
        <v>453966</v>
      </c>
      <c r="C3" s="5" t="n">
        <v>48606915</v>
      </c>
      <c r="D3" s="4" t="inlineStr">
        <is>
          <t xml:space="preserve"> </t>
        </is>
      </c>
      <c r="E3" s="4" t="inlineStr">
        <is>
          <t xml:space="preserve"> </t>
        </is>
      </c>
      <c r="F3" s="4" t="inlineStr">
        <is>
          <t xml:space="preserve"> </t>
        </is>
      </c>
    </row>
    <row r="4">
      <c r="A4" s="4" t="inlineStr">
        <is>
          <t>Common stock issued for services -related party</t>
        </is>
      </c>
      <c r="B4" s="4" t="inlineStr">
        <is>
          <t xml:space="preserve"> </t>
        </is>
      </c>
      <c r="C4" s="6" t="n">
        <v>7</v>
      </c>
      <c r="D4" s="5" t="n">
        <v>31422</v>
      </c>
      <c r="E4" s="4" t="inlineStr">
        <is>
          <t xml:space="preserve"> </t>
        </is>
      </c>
      <c r="F4" s="5" t="n">
        <v>31429</v>
      </c>
    </row>
    <row r="5">
      <c r="A5" s="4" t="inlineStr">
        <is>
          <t>Common stock issued for services -related party, shares</t>
        </is>
      </c>
      <c r="B5" s="4" t="inlineStr">
        <is>
          <t xml:space="preserve"> </t>
        </is>
      </c>
      <c r="C5" s="5" t="n">
        <v>71429</v>
      </c>
      <c r="D5" s="4" t="inlineStr">
        <is>
          <t xml:space="preserve"> </t>
        </is>
      </c>
      <c r="E5" s="4" t="inlineStr">
        <is>
          <t xml:space="preserve"> </t>
        </is>
      </c>
      <c r="F5" s="4" t="inlineStr">
        <is>
          <t xml:space="preserve"> </t>
        </is>
      </c>
    </row>
    <row r="6">
      <c r="A6" s="4" t="inlineStr">
        <is>
          <t>Common stock issued for services</t>
        </is>
      </c>
      <c r="B6" s="4" t="inlineStr">
        <is>
          <t xml:space="preserve"> </t>
        </is>
      </c>
      <c r="C6" s="6" t="n">
        <v>10</v>
      </c>
      <c r="D6" s="5" t="n">
        <v>43990</v>
      </c>
      <c r="E6" s="4" t="inlineStr">
        <is>
          <t xml:space="preserve"> </t>
        </is>
      </c>
      <c r="F6" s="5" t="n">
        <v>44000</v>
      </c>
    </row>
    <row r="7">
      <c r="A7" s="4" t="inlineStr">
        <is>
          <t>Common shares issued for services, shares</t>
        </is>
      </c>
      <c r="B7" s="4" t="inlineStr">
        <is>
          <t xml:space="preserve"> </t>
        </is>
      </c>
      <c r="C7" s="5" t="n">
        <v>100000</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470665</v>
      </c>
      <c r="F8" s="5" t="n">
        <v>-470665</v>
      </c>
    </row>
    <row r="9">
      <c r="A9" s="4" t="inlineStr">
        <is>
          <t>Ending balance, value at Nov. 30, 2022</t>
        </is>
      </c>
      <c r="B9" s="6" t="n">
        <v>45</v>
      </c>
      <c r="C9" s="6" t="n">
        <v>4878</v>
      </c>
      <c r="D9" s="5" t="n">
        <v>9941277</v>
      </c>
      <c r="E9" s="5" t="n">
        <v>-2937231</v>
      </c>
      <c r="F9" s="5" t="n">
        <v>7008969</v>
      </c>
    </row>
    <row r="10">
      <c r="A10" s="4" t="inlineStr">
        <is>
          <t>Ending balance, shares at Nov. 30, 2022</t>
        </is>
      </c>
      <c r="B10" s="5" t="n">
        <v>453966</v>
      </c>
      <c r="C10" s="5" t="n">
        <v>48778344</v>
      </c>
      <c r="D10" s="4" t="inlineStr">
        <is>
          <t xml:space="preserve"> </t>
        </is>
      </c>
      <c r="E10" s="4" t="inlineStr">
        <is>
          <t xml:space="preserve"> </t>
        </is>
      </c>
      <c r="F10" s="4" t="inlineStr">
        <is>
          <t xml:space="preserve"> </t>
        </is>
      </c>
    </row>
    <row r="11">
      <c r="A11" s="4" t="inlineStr">
        <is>
          <t>Beginning balance, value at Aug. 31, 2022</t>
        </is>
      </c>
      <c r="B11" s="6" t="n">
        <v>45</v>
      </c>
      <c r="C11" s="6" t="n">
        <v>4861</v>
      </c>
      <c r="D11" s="5" t="n">
        <v>9865865</v>
      </c>
      <c r="E11" s="5" t="n">
        <v>-2466566</v>
      </c>
      <c r="F11" s="5" t="n">
        <v>7404205</v>
      </c>
    </row>
    <row r="12">
      <c r="A12" s="4" t="inlineStr">
        <is>
          <t>Beginning balance, shares at Aug. 31, 2022</t>
        </is>
      </c>
      <c r="B12" s="5" t="n">
        <v>453966</v>
      </c>
      <c r="C12" s="5" t="n">
        <v>48606915</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1301775</v>
      </c>
    </row>
    <row r="14">
      <c r="A14" s="4" t="inlineStr">
        <is>
          <t>Ending balance, value at May. 31, 2023</t>
        </is>
      </c>
      <c r="B14" s="6" t="n">
        <v>45</v>
      </c>
      <c r="C14" s="6" t="n">
        <v>4944</v>
      </c>
      <c r="D14" s="5" t="n">
        <v>10284331</v>
      </c>
      <c r="E14" s="5" t="n">
        <v>-3768342</v>
      </c>
      <c r="F14" s="5" t="n">
        <v>6520979</v>
      </c>
    </row>
    <row r="15">
      <c r="A15" s="4" t="inlineStr">
        <is>
          <t>Ending balance, shares at May. 31, 2023</t>
        </is>
      </c>
      <c r="B15" s="5" t="n">
        <v>453966</v>
      </c>
      <c r="C15" s="5" t="n">
        <v>49444222</v>
      </c>
      <c r="D15" s="4" t="inlineStr">
        <is>
          <t xml:space="preserve"> </t>
        </is>
      </c>
      <c r="E15" s="4" t="inlineStr">
        <is>
          <t xml:space="preserve"> </t>
        </is>
      </c>
      <c r="F15" s="4" t="inlineStr">
        <is>
          <t xml:space="preserve"> </t>
        </is>
      </c>
    </row>
    <row r="16">
      <c r="A16" s="4" t="inlineStr">
        <is>
          <t>Beginning balance, value at Nov. 30, 2022</t>
        </is>
      </c>
      <c r="B16" s="6" t="n">
        <v>45</v>
      </c>
      <c r="C16" s="6" t="n">
        <v>4878</v>
      </c>
      <c r="D16" s="5" t="n">
        <v>9941277</v>
      </c>
      <c r="E16" s="5" t="n">
        <v>-2937231</v>
      </c>
      <c r="F16" s="5" t="n">
        <v>7008969</v>
      </c>
    </row>
    <row r="17">
      <c r="A17" s="4" t="inlineStr">
        <is>
          <t>Beginning balance, shares at Nov. 30, 2022</t>
        </is>
      </c>
      <c r="B17" s="5" t="n">
        <v>453966</v>
      </c>
      <c r="C17" s="5" t="n">
        <v>48778344</v>
      </c>
      <c r="D17" s="4" t="inlineStr">
        <is>
          <t xml:space="preserve"> </t>
        </is>
      </c>
      <c r="E17" s="4" t="inlineStr">
        <is>
          <t xml:space="preserve"> </t>
        </is>
      </c>
      <c r="F17" s="4" t="inlineStr">
        <is>
          <t xml:space="preserve"> </t>
        </is>
      </c>
    </row>
    <row r="18">
      <c r="A18" s="4" t="inlineStr">
        <is>
          <t>Common stock issued for services -related party</t>
        </is>
      </c>
      <c r="B18" s="4" t="inlineStr">
        <is>
          <t xml:space="preserve"> </t>
        </is>
      </c>
      <c r="C18" s="6" t="n">
        <v>7</v>
      </c>
      <c r="D18" s="5" t="n">
        <v>49778</v>
      </c>
      <c r="E18" s="4" t="inlineStr">
        <is>
          <t xml:space="preserve"> </t>
        </is>
      </c>
      <c r="F18" s="5" t="n">
        <v>49785</v>
      </c>
    </row>
    <row r="19">
      <c r="A19" s="4" t="inlineStr">
        <is>
          <t>Common stock issued for services -related party, shares</t>
        </is>
      </c>
      <c r="B19" s="4" t="inlineStr">
        <is>
          <t xml:space="preserve"> </t>
        </is>
      </c>
      <c r="C19" s="5" t="n">
        <v>70423</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307407</v>
      </c>
      <c r="F20" s="5" t="n">
        <v>-307407</v>
      </c>
    </row>
    <row r="21">
      <c r="A21" s="4" t="inlineStr">
        <is>
          <t>Ending balance, value at Feb. 28, 2023</t>
        </is>
      </c>
      <c r="B21" s="6" t="n">
        <v>45</v>
      </c>
      <c r="C21" s="6" t="n">
        <v>4885</v>
      </c>
      <c r="D21" s="5" t="n">
        <v>9991055</v>
      </c>
      <c r="E21" s="5" t="n">
        <v>-3244638</v>
      </c>
      <c r="F21" s="5" t="n">
        <v>6751348</v>
      </c>
    </row>
    <row r="22">
      <c r="A22" s="4" t="inlineStr">
        <is>
          <t>Ending balance, shares at Feb. 28, 2023</t>
        </is>
      </c>
      <c r="B22" s="5" t="n">
        <v>453966</v>
      </c>
      <c r="C22" s="5" t="n">
        <v>48848767</v>
      </c>
      <c r="D22" s="4" t="inlineStr">
        <is>
          <t xml:space="preserve"> </t>
        </is>
      </c>
      <c r="E22" s="4" t="inlineStr">
        <is>
          <t xml:space="preserve"> </t>
        </is>
      </c>
      <c r="F22" s="4" t="inlineStr">
        <is>
          <t xml:space="preserve"> </t>
        </is>
      </c>
    </row>
    <row r="23">
      <c r="A23" s="4" t="inlineStr">
        <is>
          <t>Common stock issued for services -related party</t>
        </is>
      </c>
      <c r="B23" s="4" t="inlineStr">
        <is>
          <t xml:space="preserve"> </t>
        </is>
      </c>
      <c r="C23" s="6" t="n">
        <v>5</v>
      </c>
      <c r="D23" s="5" t="n">
        <v>51330</v>
      </c>
      <c r="E23" s="4" t="inlineStr">
        <is>
          <t xml:space="preserve"> </t>
        </is>
      </c>
      <c r="F23" s="5" t="n">
        <v>51335</v>
      </c>
    </row>
    <row r="24">
      <c r="A24" s="4" t="inlineStr">
        <is>
          <t>Common stock issued for services -related party, shares</t>
        </is>
      </c>
      <c r="B24" s="4" t="inlineStr">
        <is>
          <t xml:space="preserve"> </t>
        </is>
      </c>
      <c r="C24" s="5" t="n">
        <v>45455</v>
      </c>
      <c r="D24" s="4" t="inlineStr">
        <is>
          <t xml:space="preserve"> </t>
        </is>
      </c>
      <c r="E24" s="4" t="inlineStr">
        <is>
          <t xml:space="preserve"> </t>
        </is>
      </c>
      <c r="F24" s="4" t="inlineStr">
        <is>
          <t xml:space="preserve"> </t>
        </is>
      </c>
    </row>
    <row r="25">
      <c r="A25" s="4" t="inlineStr">
        <is>
          <t>Common stock issued for services</t>
        </is>
      </c>
      <c r="B25" s="4" t="inlineStr">
        <is>
          <t xml:space="preserve"> </t>
        </is>
      </c>
      <c r="C25" s="6" t="n">
        <v>55</v>
      </c>
      <c r="D25" s="5" t="n">
        <v>241945</v>
      </c>
      <c r="E25" s="4" t="inlineStr">
        <is>
          <t xml:space="preserve"> </t>
        </is>
      </c>
      <c r="F25" s="5" t="n">
        <v>242000</v>
      </c>
    </row>
    <row r="26">
      <c r="A26" s="4" t="inlineStr">
        <is>
          <t>Common shares issued for services, shares</t>
        </is>
      </c>
      <c r="B26" s="4" t="inlineStr">
        <is>
          <t xml:space="preserve"> </t>
        </is>
      </c>
      <c r="C26" s="5" t="n">
        <v>550000</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523704</v>
      </c>
      <c r="F27" s="5" t="n">
        <v>-523704</v>
      </c>
    </row>
    <row r="28">
      <c r="A28" s="4" t="inlineStr">
        <is>
          <t>Ending balance, value at May. 31, 2023</t>
        </is>
      </c>
      <c r="B28" s="6" t="n">
        <v>45</v>
      </c>
      <c r="C28" s="6" t="n">
        <v>4944</v>
      </c>
      <c r="D28" s="5" t="n">
        <v>10284331</v>
      </c>
      <c r="E28" s="5" t="n">
        <v>-3768342</v>
      </c>
      <c r="F28" s="5" t="n">
        <v>6520979</v>
      </c>
    </row>
    <row r="29">
      <c r="A29" s="4" t="inlineStr">
        <is>
          <t>Ending balance, shares at May. 31, 2023</t>
        </is>
      </c>
      <c r="B29" s="5" t="n">
        <v>453966</v>
      </c>
      <c r="C29" s="5" t="n">
        <v>49444222</v>
      </c>
      <c r="D29" s="4" t="inlineStr">
        <is>
          <t xml:space="preserve"> </t>
        </is>
      </c>
      <c r="E29" s="4" t="inlineStr">
        <is>
          <t xml:space="preserve"> </t>
        </is>
      </c>
      <c r="F29" s="4" t="inlineStr">
        <is>
          <t xml:space="preserve"> </t>
        </is>
      </c>
    </row>
    <row r="30">
      <c r="A30" s="4" t="inlineStr">
        <is>
          <t>Beginning balance, value at Aug. 31, 2023</t>
        </is>
      </c>
      <c r="B30" s="6" t="n">
        <v>45</v>
      </c>
      <c r="C30" s="6" t="n">
        <v>4967</v>
      </c>
      <c r="D30" s="5" t="n">
        <v>11183720</v>
      </c>
      <c r="E30" s="5" t="n">
        <v>-4931367</v>
      </c>
      <c r="F30" s="5" t="n">
        <v>6257365</v>
      </c>
    </row>
    <row r="31">
      <c r="A31" s="4" t="inlineStr">
        <is>
          <t>Beginning balance, shares at Aug. 31, 2023</t>
        </is>
      </c>
      <c r="B31" s="5" t="n">
        <v>453966</v>
      </c>
      <c r="C31" s="5" t="n">
        <v>49665649</v>
      </c>
      <c r="D31" s="4" t="inlineStr">
        <is>
          <t xml:space="preserve"> </t>
        </is>
      </c>
      <c r="E31" s="4" t="inlineStr">
        <is>
          <t xml:space="preserve"> </t>
        </is>
      </c>
      <c r="F31" s="4" t="inlineStr">
        <is>
          <t xml:space="preserve"> </t>
        </is>
      </c>
    </row>
    <row r="32">
      <c r="A32" s="4" t="inlineStr">
        <is>
          <t>Stock based compensation -related parties</t>
        </is>
      </c>
      <c r="B32" s="4" t="inlineStr">
        <is>
          <t xml:space="preserve"> </t>
        </is>
      </c>
      <c r="C32" s="6" t="n">
        <v>8</v>
      </c>
      <c r="D32" s="5" t="n">
        <v>277458</v>
      </c>
      <c r="E32" s="4" t="inlineStr">
        <is>
          <t xml:space="preserve"> </t>
        </is>
      </c>
      <c r="F32" s="5" t="n">
        <v>277466</v>
      </c>
    </row>
    <row r="33">
      <c r="A33" s="4" t="inlineStr">
        <is>
          <t>Stock based compensation -related parties, shares</t>
        </is>
      </c>
      <c r="B33" s="4" t="inlineStr">
        <is>
          <t xml:space="preserve"> </t>
        </is>
      </c>
      <c r="C33" s="5" t="n">
        <v>83056</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921722</v>
      </c>
      <c r="F34" s="5" t="n">
        <v>-921722</v>
      </c>
    </row>
    <row r="35">
      <c r="A35" s="4" t="inlineStr">
        <is>
          <t>Ending balance, value at Nov. 30, 2023</t>
        </is>
      </c>
      <c r="B35" s="6" t="n">
        <v>45</v>
      </c>
      <c r="C35" s="6" t="n">
        <v>4975</v>
      </c>
      <c r="D35" s="5" t="n">
        <v>11461178</v>
      </c>
      <c r="E35" s="5" t="n">
        <v>-5853089</v>
      </c>
      <c r="F35" s="5" t="n">
        <v>5613108</v>
      </c>
    </row>
    <row r="36">
      <c r="A36" s="4" t="inlineStr">
        <is>
          <t>Ending balance, shares at Nov. 30, 2023</t>
        </is>
      </c>
      <c r="B36" s="5" t="n">
        <v>453966</v>
      </c>
      <c r="C36" s="5" t="n">
        <v>49748705</v>
      </c>
      <c r="D36" s="4" t="inlineStr">
        <is>
          <t xml:space="preserve"> </t>
        </is>
      </c>
      <c r="E36" s="4" t="inlineStr">
        <is>
          <t xml:space="preserve"> </t>
        </is>
      </c>
      <c r="F36" s="4" t="inlineStr">
        <is>
          <t xml:space="preserve"> </t>
        </is>
      </c>
    </row>
    <row r="37">
      <c r="A37" s="4" t="inlineStr">
        <is>
          <t>Beginning balance, value at Aug. 31, 2023</t>
        </is>
      </c>
      <c r="B37" s="6" t="n">
        <v>45</v>
      </c>
      <c r="C37" s="6" t="n">
        <v>4967</v>
      </c>
      <c r="D37" s="5" t="n">
        <v>11183720</v>
      </c>
      <c r="E37" s="5" t="n">
        <v>-4931367</v>
      </c>
      <c r="F37" s="5" t="n">
        <v>6257365</v>
      </c>
    </row>
    <row r="38">
      <c r="A38" s="4" t="inlineStr">
        <is>
          <t>Beginning balance, shares at Aug. 31, 2023</t>
        </is>
      </c>
      <c r="B38" s="5" t="n">
        <v>453966</v>
      </c>
      <c r="C38" s="5" t="n">
        <v>49665649</v>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2478632</v>
      </c>
    </row>
    <row r="40">
      <c r="A40" s="4" t="inlineStr">
        <is>
          <t>Ending balance, value at May. 31, 2024</t>
        </is>
      </c>
      <c r="B40" s="6" t="n">
        <v>45</v>
      </c>
      <c r="C40" s="6" t="n">
        <v>4991</v>
      </c>
      <c r="D40" s="5" t="n">
        <v>12018122</v>
      </c>
      <c r="E40" s="5" t="n">
        <v>-7409999</v>
      </c>
      <c r="F40" s="5" t="n">
        <v>4613159</v>
      </c>
    </row>
    <row r="41">
      <c r="A41" s="4" t="inlineStr">
        <is>
          <t>Ending balance, shares at May. 31, 2024</t>
        </is>
      </c>
      <c r="B41" s="5" t="n">
        <v>453966</v>
      </c>
      <c r="C41" s="5" t="n">
        <v>49912607</v>
      </c>
      <c r="D41" s="4" t="inlineStr">
        <is>
          <t xml:space="preserve"> </t>
        </is>
      </c>
      <c r="E41" s="4" t="inlineStr">
        <is>
          <t xml:space="preserve"> </t>
        </is>
      </c>
      <c r="F41" s="4" t="inlineStr">
        <is>
          <t xml:space="preserve"> </t>
        </is>
      </c>
    </row>
    <row r="42">
      <c r="A42" s="4" t="inlineStr">
        <is>
          <t>Beginning balance, value at Nov. 30, 2023</t>
        </is>
      </c>
      <c r="B42" s="6" t="n">
        <v>45</v>
      </c>
      <c r="C42" s="6" t="n">
        <v>4975</v>
      </c>
      <c r="D42" s="5" t="n">
        <v>11461178</v>
      </c>
      <c r="E42" s="5" t="n">
        <v>-5853089</v>
      </c>
      <c r="F42" s="5" t="n">
        <v>5613108</v>
      </c>
    </row>
    <row r="43">
      <c r="A43" s="4" t="inlineStr">
        <is>
          <t>Beginning balance, shares at Nov. 30, 2023</t>
        </is>
      </c>
      <c r="B43" s="5" t="n">
        <v>453966</v>
      </c>
      <c r="C43" s="5" t="n">
        <v>49748705</v>
      </c>
      <c r="D43" s="4" t="inlineStr">
        <is>
          <t xml:space="preserve"> </t>
        </is>
      </c>
      <c r="E43" s="4" t="inlineStr">
        <is>
          <t xml:space="preserve"> </t>
        </is>
      </c>
      <c r="F43" s="4" t="inlineStr">
        <is>
          <t xml:space="preserve"> </t>
        </is>
      </c>
    </row>
    <row r="44">
      <c r="A44" s="4" t="inlineStr">
        <is>
          <t>Stock based compensation -related parties</t>
        </is>
      </c>
      <c r="B44" s="4" t="inlineStr">
        <is>
          <t xml:space="preserve"> </t>
        </is>
      </c>
      <c r="C44" s="6" t="n">
        <v>7</v>
      </c>
      <c r="D44" s="5" t="n">
        <v>277458</v>
      </c>
      <c r="E44" s="4" t="inlineStr">
        <is>
          <t xml:space="preserve"> </t>
        </is>
      </c>
      <c r="F44" s="5" t="n">
        <v>277465</v>
      </c>
    </row>
    <row r="45">
      <c r="A45" s="4" t="inlineStr">
        <is>
          <t>Stock based compensation -related parties, shares</t>
        </is>
      </c>
      <c r="B45" s="4" t="inlineStr">
        <is>
          <t xml:space="preserve"> </t>
        </is>
      </c>
      <c r="C45" s="5" t="n">
        <v>72993</v>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5" t="n">
        <v>-902682</v>
      </c>
      <c r="F46" s="5" t="n">
        <v>-902682</v>
      </c>
    </row>
    <row r="47">
      <c r="A47" s="4" t="inlineStr">
        <is>
          <t>Ending balance, value at Feb. 29, 2024</t>
        </is>
      </c>
      <c r="B47" s="6" t="n">
        <v>45</v>
      </c>
      <c r="C47" s="6" t="n">
        <v>4982</v>
      </c>
      <c r="D47" s="5" t="n">
        <v>11738635</v>
      </c>
      <c r="E47" s="5" t="n">
        <v>-6755771</v>
      </c>
      <c r="F47" s="5" t="n">
        <v>4987891</v>
      </c>
    </row>
    <row r="48">
      <c r="A48" s="4" t="inlineStr">
        <is>
          <t>Ending balance, shares at Feb. 29, 2024</t>
        </is>
      </c>
      <c r="B48" s="5" t="n">
        <v>453966</v>
      </c>
      <c r="C48" s="5" t="n">
        <v>49821698</v>
      </c>
      <c r="D48" s="4" t="inlineStr">
        <is>
          <t xml:space="preserve"> </t>
        </is>
      </c>
      <c r="E48" s="4" t="inlineStr">
        <is>
          <t xml:space="preserve"> </t>
        </is>
      </c>
      <c r="F48" s="4" t="inlineStr">
        <is>
          <t xml:space="preserve"> </t>
        </is>
      </c>
    </row>
    <row r="49">
      <c r="A49" s="4" t="inlineStr">
        <is>
          <t>Stock based compensation -related party</t>
        </is>
      </c>
      <c r="B49" s="4" t="inlineStr">
        <is>
          <t xml:space="preserve"> </t>
        </is>
      </c>
      <c r="C49" s="6" t="n">
        <v>9</v>
      </c>
      <c r="D49" s="5" t="n">
        <v>279487</v>
      </c>
      <c r="E49" s="4" t="inlineStr">
        <is>
          <t xml:space="preserve"> </t>
        </is>
      </c>
      <c r="F49" s="5" t="n">
        <v>279496</v>
      </c>
    </row>
    <row r="50">
      <c r="A50" s="4" t="inlineStr">
        <is>
          <t>Stock based compensation -related party, shares</t>
        </is>
      </c>
      <c r="B50" s="4" t="inlineStr">
        <is>
          <t xml:space="preserve"> </t>
        </is>
      </c>
      <c r="C50" s="5" t="n">
        <v>90909</v>
      </c>
      <c r="D50" s="4" t="inlineStr">
        <is>
          <t xml:space="preserve"> </t>
        </is>
      </c>
      <c r="E50" s="4" t="inlineStr">
        <is>
          <t xml:space="preserve"> </t>
        </is>
      </c>
      <c r="F50" s="4" t="inlineStr">
        <is>
          <t xml:space="preserve"> </t>
        </is>
      </c>
    </row>
    <row r="51">
      <c r="A51" s="4" t="inlineStr">
        <is>
          <t>Net loss</t>
        </is>
      </c>
      <c r="B51" s="4" t="inlineStr">
        <is>
          <t xml:space="preserve"> </t>
        </is>
      </c>
      <c r="C51" s="4" t="inlineStr">
        <is>
          <t xml:space="preserve"> </t>
        </is>
      </c>
      <c r="D51" s="4" t="inlineStr">
        <is>
          <t xml:space="preserve"> </t>
        </is>
      </c>
      <c r="E51" s="5" t="n">
        <v>-654228</v>
      </c>
      <c r="F51" s="5" t="n">
        <v>-654228</v>
      </c>
    </row>
    <row r="52">
      <c r="A52" s="4" t="inlineStr">
        <is>
          <t>Ending balance, value at May. 31, 2024</t>
        </is>
      </c>
      <c r="B52" s="6" t="n">
        <v>45</v>
      </c>
      <c r="C52" s="6" t="n">
        <v>4991</v>
      </c>
      <c r="D52" s="6" t="n">
        <v>12018122</v>
      </c>
      <c r="E52" s="6" t="n">
        <v>-7409999</v>
      </c>
      <c r="F52" s="6" t="n">
        <v>4613159</v>
      </c>
    </row>
    <row r="53">
      <c r="A53" s="4" t="inlineStr">
        <is>
          <t>Ending balance, shares at May. 31, 2024</t>
        </is>
      </c>
      <c r="B53" s="5" t="n">
        <v>453966</v>
      </c>
      <c r="C53" s="5" t="n">
        <v>49912607</v>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Condensed Statements of Cash Flows (Unaudited) - USD ($)</t>
        </is>
      </c>
      <c r="B1" s="2" t="inlineStr">
        <is>
          <t>9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t>
        </is>
      </c>
      <c r="B4" s="6" t="n">
        <v>-2478632</v>
      </c>
      <c r="C4" s="6" t="n">
        <v>-1301775</v>
      </c>
    </row>
    <row r="5">
      <c r="A5" s="4" t="inlineStr">
        <is>
          <t>Stock based compensation</t>
        </is>
      </c>
      <c r="B5" s="5" t="n">
        <v>834427</v>
      </c>
      <c r="C5" s="5" t="n">
        <v>418549</v>
      </c>
    </row>
    <row r="6">
      <c r="A6" s="4" t="inlineStr">
        <is>
          <t>Depreciation</t>
        </is>
      </c>
      <c r="B6" s="5" t="n">
        <v>684564</v>
      </c>
      <c r="C6" s="5" t="n">
        <v>294270</v>
      </c>
    </row>
    <row r="7">
      <c r="A7" s="4" t="inlineStr">
        <is>
          <t>Loss on the sale of equipment</t>
        </is>
      </c>
      <c r="B7" s="5" t="n">
        <v>31641</v>
      </c>
      <c r="C7" s="5" t="n">
        <v>0</v>
      </c>
    </row>
    <row r="8">
      <c r="A8" s="4" t="inlineStr">
        <is>
          <t>Loss on investment</t>
        </is>
      </c>
      <c r="B8" s="5" t="n">
        <v>170613</v>
      </c>
      <c r="C8" s="5" t="n">
        <v>0</v>
      </c>
    </row>
    <row r="9">
      <c r="A9" s="3" t="inlineStr">
        <is>
          <t>Change in balance sheet accounts</t>
        </is>
      </c>
      <c r="B9" s="4" t="inlineStr">
        <is>
          <t xml:space="preserve"> </t>
        </is>
      </c>
      <c r="C9" s="4" t="inlineStr">
        <is>
          <t xml:space="preserve"> </t>
        </is>
      </c>
    </row>
    <row r="10">
      <c r="A10" s="4" t="inlineStr">
        <is>
          <t>Impairment of fixed assets</t>
        </is>
      </c>
      <c r="B10" s="5" t="n">
        <v>0</v>
      </c>
      <c r="C10" s="5" t="n">
        <v>122950</v>
      </c>
    </row>
    <row r="11">
      <c r="A11" s="4" t="inlineStr">
        <is>
          <t>Cryptocurrencies</t>
        </is>
      </c>
      <c r="B11" s="5" t="n">
        <v>-379688</v>
      </c>
      <c r="C11" s="5" t="n">
        <v>-39792</v>
      </c>
    </row>
    <row r="12">
      <c r="A12" s="4" t="inlineStr">
        <is>
          <t>Notes receivable</t>
        </is>
      </c>
      <c r="B12" s="5" t="n">
        <v>280832</v>
      </c>
      <c r="C12" s="5" t="n">
        <v>122591</v>
      </c>
    </row>
    <row r="13">
      <c r="A13" s="4" t="inlineStr">
        <is>
          <t>Prepaid expenses</t>
        </is>
      </c>
      <c r="B13" s="5" t="n">
        <v>-673703</v>
      </c>
      <c r="C13" s="5" t="n">
        <v>-100000</v>
      </c>
    </row>
    <row r="14">
      <c r="A14" s="4" t="inlineStr">
        <is>
          <t>Accounts payable and accrued expenses</t>
        </is>
      </c>
      <c r="B14" s="5" t="n">
        <v>484241</v>
      </c>
      <c r="C14" s="5" t="n">
        <v>-32032</v>
      </c>
    </row>
    <row r="15">
      <c r="A15" s="4" t="inlineStr">
        <is>
          <t>Customer advances</t>
        </is>
      </c>
      <c r="B15" s="5" t="n">
        <v>703500</v>
      </c>
      <c r="C15" s="5" t="n">
        <v>0</v>
      </c>
    </row>
    <row r="16">
      <c r="A16" s="4" t="inlineStr">
        <is>
          <t>Deferred revenue</t>
        </is>
      </c>
      <c r="B16" s="5" t="n">
        <v>-64645</v>
      </c>
      <c r="C16" s="5" t="n">
        <v>16573</v>
      </c>
    </row>
    <row r="17">
      <c r="A17" s="4" t="inlineStr">
        <is>
          <t>Accrued interest - related party</t>
        </is>
      </c>
      <c r="B17" s="5" t="n">
        <v>159833</v>
      </c>
      <c r="C17" s="5" t="n">
        <v>55641</v>
      </c>
    </row>
    <row r="18">
      <c r="A18" s="4" t="inlineStr">
        <is>
          <t>Net cash (used in) operating activities</t>
        </is>
      </c>
      <c r="B18" s="5" t="n">
        <v>-247017</v>
      </c>
      <c r="C18" s="5" t="n">
        <v>-443025</v>
      </c>
    </row>
    <row r="19">
      <c r="A19" s="3" t="inlineStr">
        <is>
          <t>Cash flows from investing activities</t>
        </is>
      </c>
      <c r="B19" s="4" t="inlineStr">
        <is>
          <t xml:space="preserve"> </t>
        </is>
      </c>
      <c r="C19" s="4" t="inlineStr">
        <is>
          <t xml:space="preserve"> </t>
        </is>
      </c>
    </row>
    <row r="20">
      <c r="A20" s="4" t="inlineStr">
        <is>
          <t>Return of capital on joint venture</t>
        </is>
      </c>
      <c r="B20" s="5" t="n">
        <v>8408</v>
      </c>
      <c r="C20" s="5" t="n">
        <v>0</v>
      </c>
    </row>
    <row r="21">
      <c r="A21" s="4" t="inlineStr">
        <is>
          <t>Purchase of fixed assets</t>
        </is>
      </c>
      <c r="B21" s="5" t="n">
        <v>-75934</v>
      </c>
      <c r="C21" s="5" t="n">
        <v>-731100</v>
      </c>
    </row>
    <row r="22">
      <c r="A22" s="4" t="inlineStr">
        <is>
          <t>Net cash (used in) investing activities</t>
        </is>
      </c>
      <c r="B22" s="5" t="n">
        <v>-67526</v>
      </c>
      <c r="C22" s="5" t="n">
        <v>-731100</v>
      </c>
    </row>
    <row r="23">
      <c r="A23" s="3" t="inlineStr">
        <is>
          <t>Cash flows from financing activities:</t>
        </is>
      </c>
      <c r="B23" s="4" t="inlineStr">
        <is>
          <t xml:space="preserve"> </t>
        </is>
      </c>
      <c r="C23" s="4" t="inlineStr">
        <is>
          <t xml:space="preserve"> </t>
        </is>
      </c>
    </row>
    <row r="24">
      <c r="A24" s="4" t="inlineStr">
        <is>
          <t>Related party loans</t>
        </is>
      </c>
      <c r="B24" s="5" t="n">
        <v>325000</v>
      </c>
      <c r="C24" s="5" t="n">
        <v>1300000</v>
      </c>
    </row>
    <row r="25">
      <c r="A25" s="4" t="inlineStr">
        <is>
          <t>Net cash provided by financing activities</t>
        </is>
      </c>
      <c r="B25" s="5" t="n">
        <v>325000</v>
      </c>
      <c r="C25" s="5" t="n">
        <v>1300000</v>
      </c>
    </row>
    <row r="26">
      <c r="A26" s="4" t="inlineStr">
        <is>
          <t>Net increase in cash and cash equivalents</t>
        </is>
      </c>
      <c r="B26" s="5" t="n">
        <v>10457</v>
      </c>
      <c r="C26" s="5" t="n">
        <v>125875</v>
      </c>
    </row>
    <row r="27">
      <c r="A27" s="4" t="inlineStr">
        <is>
          <t>Cash and cash equivalents at beginning of period</t>
        </is>
      </c>
      <c r="B27" s="5" t="n">
        <v>270547</v>
      </c>
      <c r="C27" s="5" t="n">
        <v>392550</v>
      </c>
    </row>
    <row r="28">
      <c r="A28" s="4" t="inlineStr">
        <is>
          <t>Cash and cash equivalents at end of period</t>
        </is>
      </c>
      <c r="B28" s="5" t="n">
        <v>281004</v>
      </c>
      <c r="C28" s="5" t="n">
        <v>518425</v>
      </c>
    </row>
    <row r="29">
      <c r="A29" s="3" t="inlineStr">
        <is>
          <t>Supplemental disclosure of non-cash financing activity</t>
        </is>
      </c>
      <c r="B29" s="4" t="inlineStr">
        <is>
          <t xml:space="preserve"> </t>
        </is>
      </c>
      <c r="C29" s="4" t="inlineStr">
        <is>
          <t xml:space="preserve"> </t>
        </is>
      </c>
    </row>
    <row r="30">
      <c r="A30" s="4" t="inlineStr">
        <is>
          <t>Proceeds received from Bitcoin loan</t>
        </is>
      </c>
      <c r="B30" s="5" t="n">
        <v>577934</v>
      </c>
      <c r="C30" s="5" t="n">
        <v>0</v>
      </c>
    </row>
    <row r="31">
      <c r="A31" s="4" t="inlineStr">
        <is>
          <t>Repayment of bitcoin loan in bitcoin</t>
        </is>
      </c>
      <c r="B31" s="5" t="n">
        <v>577934</v>
      </c>
      <c r="C31" s="5" t="n">
        <v>0</v>
      </c>
    </row>
    <row r="32">
      <c r="A32" s="4" t="inlineStr">
        <is>
          <t>Purchase of equipment with bitcoin</t>
        </is>
      </c>
      <c r="B32" s="5" t="n">
        <v>339525</v>
      </c>
      <c r="C32" s="5" t="n">
        <v>0</v>
      </c>
    </row>
    <row r="33">
      <c r="A33" s="4" t="inlineStr">
        <is>
          <t>Sale of fixed assets for note receivable</t>
        </is>
      </c>
      <c r="B33" s="5" t="n">
        <v>0</v>
      </c>
      <c r="C33" s="5" t="n">
        <v>613514</v>
      </c>
    </row>
    <row r="34">
      <c r="A34" s="4" t="inlineStr">
        <is>
          <t>Property contributed to joint venture</t>
        </is>
      </c>
      <c r="B34" s="6" t="n">
        <v>0</v>
      </c>
      <c r="C34" s="6" t="n">
        <v>9874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Pay vs Performance Disclosure - USD ($)</t>
        </is>
      </c>
      <c r="B1" s="2" t="inlineStr">
        <is>
          <t>3 Months Ended</t>
        </is>
      </c>
      <c r="H1" s="2" t="inlineStr">
        <is>
          <t>9 Months Ended</t>
        </is>
      </c>
    </row>
    <row r="2">
      <c r="B2" s="2" t="inlineStr">
        <is>
          <t>May 31, 2024</t>
        </is>
      </c>
      <c r="C2" s="2" t="inlineStr">
        <is>
          <t>Feb. 29, 2024</t>
        </is>
      </c>
      <c r="D2" s="2" t="inlineStr">
        <is>
          <t>Nov. 30, 2023</t>
        </is>
      </c>
      <c r="E2" s="2" t="inlineStr">
        <is>
          <t>May 31, 2023</t>
        </is>
      </c>
      <c r="F2" s="2" t="inlineStr">
        <is>
          <t>Feb. 28, 2023</t>
        </is>
      </c>
      <c r="G2" s="2" t="inlineStr">
        <is>
          <t>Nov. 30, 2022</t>
        </is>
      </c>
      <c r="H2" s="2" t="inlineStr">
        <is>
          <t>May 31, 2024</t>
        </is>
      </c>
      <c r="I2" s="2" t="inlineStr">
        <is>
          <t>May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54228</v>
      </c>
      <c r="C4" s="6" t="n">
        <v>-902682</v>
      </c>
      <c r="D4" s="6" t="n">
        <v>-921722</v>
      </c>
      <c r="E4" s="6" t="n">
        <v>-523704</v>
      </c>
      <c r="F4" s="6" t="n">
        <v>-307407</v>
      </c>
      <c r="G4" s="6" t="n">
        <v>-470665</v>
      </c>
      <c r="H4" s="6" t="n">
        <v>-2478632</v>
      </c>
      <c r="I4" s="6" t="n">
        <v>-130177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y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SIGNIFICANT POLICIES</t>
        </is>
      </c>
      <c r="B1" s="2" t="inlineStr">
        <is>
          <t>9 Months Ended</t>
        </is>
      </c>
    </row>
    <row r="2">
      <c r="B2" s="2" t="inlineStr">
        <is>
          <t>May 31, 2024</t>
        </is>
      </c>
    </row>
    <row r="3">
      <c r="A3" s="3" t="inlineStr">
        <is>
          <t>Accounting Policies [Abstract]</t>
        </is>
      </c>
      <c r="B3" s="4" t="inlineStr">
        <is>
          <t xml:space="preserve"> </t>
        </is>
      </c>
    </row>
    <row r="4">
      <c r="A4" s="4" t="inlineStr">
        <is>
          <t>BASIS OF PRESENTATION AND SUMMARY OF SIGNIFICANT POLICIES</t>
        </is>
      </c>
      <c r="B4" s="4" t="inlineStr">
        <is>
          <t xml:space="preserve">NOTE 1 – BASIS OF PRESENTATION AND SUMMARY
OF SIGNIFICANT POLICIES About Bitmine Immersion Technologies, Inc. Bitmine Immersion Technologies Inc. f/k/a Sandy
Springs Holdings, Inc. (“ Bitmine Company By a written consent dated July 16, 2021, holders
of a majority of the Company’s issued and outstanding common stock approved a resolution to appoint Jonathan Bates, Raymond Mow,
Michael Maloney, and Seth Bayles to the board of directors of the Company, and to appoint Jonathan Bates as Chairman, Seth Bayles as Corporate
Secretary, Raymond Mow as Chief Financial Officer, and Ryan Ramnath as Chief Operating Officer (collectively, the “ New O&amp;Ds The appointment of certain of the New O&amp;Ds
to the Company’s board, and issuance to the New O&amp;Ds of a controlling interest in the Company, were made in order to enable
the Company to enter the business of creating a hosting center for Bitcoin mining computers primarily utilizing immersion cooling technology,
as well mining the Bitcoin digital currency for its own account. Prior to the change of control to the New O&amp;Ds, the Company was a
shell company. During the fiscal year ended August 31, 2022,
the Company began implementing its business plan by generating revenue from the mining of Bitcoin digital currency, hosting a third party
Bitcoin miner and the sale of mining equipment. The Company’s year-end is August 31st. Basis of Presentation The foregoing unaudited interim condensed financial
statements have been prepared in accordance with accounting principles generally accepted in the United States of America (“ GAAP SEC The preparation of condensed financial statements
in accordance with GAAP requires the use of estimates and assumptions that affect the reported amounts of assets and liabilities, disclosure
of contingent assets and liabilities known to exist as of the date the condensed financial statements are published, and the reported
amounts of revenues and expenses during the reporting period. Uncertainties with respect to such estimates and assumptions are inherent
in the preparation of the Company’s condensed financial statements; accordingly, it is possible that the actual results could differ
from these estimates and assumptions that could have a material effect on the reported amounts of the Company’s financial position
and results of operations. Operating results for the nine months ended May
31, 2024, are not necessarily indicative of the results that may be expected for the year ending August 31, 2024. Management’s Representation of Interim
Condensed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condensed financial statements. Certain
information and footnote disclosures normally included in condensed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Use of Estimates The preparation of condensed financial statements
in conformity with US GAAP requires management to make estimates and assumptions that affect the reported amounts of liabilities and disclosure
of contingent assets and liabilities at the date of the condensed financial statements. The most significant estimates relate to the calculation
of stock-based compensation, calculation of the Company’s derivative liability, useful lives and impairment of fixed assets,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the
Company’s accounting estimates since the Company’s condensed financial statements for the fiscal year ended August 31, 2023. Segment Reporting The Company operates in one segment - the cryptocurrency
min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All material Company operations qualify for aggregation due to their similar
customer base and similarities in economic characteristics, nature of products and services, and procurement, manufacturing and distribution
processes. Revenue Recognition On July 1, 2018, the Company adopted Accounting
Standards Codification (“ASC”) Topic 606, Revenue from Contracts with Customers (“ASC 606”). Results for reporting
periods beginning after January 1, 2018, are presented under ASC 606. Revenues from digital currency mining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tep 1: Step 2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hash calculation services (i.e., hashrate) to the mining pool operator (i.e., customer). The performance
obligation of hash calculation services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hash calculation services provided to the
customer will be reduced. Step 3 The transaction consideration the Company earns
is all variable since it is dependent on the daily hash calculation services provided by the Company, as well as other factors outside
the control of the Company, such as the difficulty index of the bitcoin network. The Company’s bitcoins earned through the contractual
payout formula is not known until the Company’s computational hashrate contributed over the daily measurement period is fulfilled
over-time daily between midnight-to-midnight UTC time. The Company’s expected amount of the global network transaction fee rewards
earned are calculated at the end of each transactional day (midnight to midnight UTC time). There are no other forms of variable considerations,
such as discounts, rebates, refunds, credits, price concessions, incentives, performance bonuses, penalties, or other similar items. The Company fully constrains all variable consideration
as a result of ASC 606-10-32-11 and 12 because the amount of consideration is highly susceptible to factors outside of our control as
defined by the Company’s customer’s payout methodology. The variable consideration is constrained until the Company receives
confirmation of the amount, usually via settlement of the fractional share of block reward and transaction fee in the Company’s
digital wallet (i.e., at that point, the variability is resolved and there is no longer the reasonable possibility of significant reversal
of revenue). Before settlement occurs, estimation of the variable consideration to which the Company is entitled, which depends on inputs
unknowable to the Company, carries the risk of a significant revenue reversal from mis-estimation. Settlement of consideration typically
occurs within 24 hours after the end of each day. Step 4 Step 5 In exchange for providing hash calculation services,
the Company is entitled to the expected bitcoin awards earned over the measurement period, plus the expected global transaction fee rewards
for the respective measurement period, less net digital asset fees due to the mining pool operator over the measurement period. The transaction
consideration the Company receives is non-cash consideration, in the form of bitcoin. Prior to March 1, 2024, the Company measured the
bitcoin at the closing U.S. dollar spot rate at the end of the date earned (midnight UTC). As of March 1, 2024, the Company began measuring
the bitcoin at the opening U.S. dollar spot rate at the beginning of the date earned (midnight UTC). The change in method of calculating
revenues from bitcoin mining did not result in material change in the revenues reported. There are no deferred revenues or other liability
obligations recorded by the Company since there are no payments in advance of the performance. At the end of the 24 hour “midnight-to-midnight”
period, there are no remaining performance obligations. During the nine months ending May 31, 2024, the
Company utilized one mining pool for its self-mining operations, which charges 0.3% of the bitcoin payable to the Company as a pool management
fee. During the three and nine months ending May 31,
2024, the Company generated $1,187,759 and $2,378,507 respectively, in revenues from mining cryptocurrency. Revenues from Hosting The Company provides energized space to customers
who locate their equipment within the Company’s co-hosting facility. The equipment generating the hosting revenue is owned by the
customer. The Company gives hosting customers the option of having all mining proceeds paid into a cold wallet address in the Company’s
name, which case the Company pays the hosting client its share of mining awards on a daily basis, or having all mining awards sent to
an account of the customer, in which case the Company bills the customer monthly for any hosting fee that is contingent on the amount
of the client’s award.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the Company’s share of cryptocurrency received from the mining pool on the date of receipt or invoicing. During the three and nine months ending May 31,
2024, the Company generated $ 16,762 38,743 Revenues from the sale of mining equipment The Company records revenue from the resale of
mining equipment it has purchased. Revenue for the sale of mining equipment is recognized under the guidelines of ASC 606. During the
three and nine months ending May 31, 2024, the Company generated $ 20,471 210,662 Cash and cash equivalents The Company considers all highly liquid temporary
cash investments with an original maturity of three months or less to be cash equivalents. On May 31, 2024, and August 31, 2023, respectively,
the Company’s cash equivalents totaled $ 281,004 270,547 Cryptocurrency Cryptocurrencies held are accounted for as intangible
assets with indefinite useful lives. An intangible asset with an indefinite useful life is not amortized but assessed for impairment quarter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f the price of cryptocurrency increases, is not permitted. During the three and nine months ending May
31, 2024, the Company realized gains of $ 43,183 119,774 Cryptocurrency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moving weighted average method of accounting. The Company holds its cryptocurrencies in an account
at Bitgo Trust (“Bitgo”), a well-known Bitcoin custodian, which it also uses to liquidate its Bitcoin when necessary. The
Company also has an account with Gemini Trust Company, LLC, which is a qualified custodian regulated by the New York Department of Financial
Services as a backup facility, and may hold Bitcoin from time to time in a cold storage wallet. The Company uses Bitgo’s multi-signature
feature for account access. Income taxes The Company accounts for income taxes under FASB
ASC 740, “Accounting for Income Taxes” “Accounting for Uncertainty in Income Taxes”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estimated useful lives of property and equipment
Life (Years)
Miners and mining equipment 2
Machinery and equipment 5 7
Office and computer equipment 3 No depreciation is recorded on an asset until
it is placed in service. Due to the nature of the equipment, it can only be placed in service when the hosting site is properly configured
to turn on the machines. As of May 31, 2024, and August 31, 2023, the Company had $ 2,709,697 4,453,466 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condensed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The Company is not in the business of holding its customer’s crypto assets for safekeeping. For crypto assets that are not maintained
on our platform and for which the Company does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three months ended
August 31, 2023, and it did not have any impact on our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12:00:06Z</dcterms:created>
  <dcterms:modified xmlns:dcterms="http://purl.org/dc/terms/" xmlns:xsi="http://www.w3.org/2001/XMLSchema-instance" xsi:type="dcterms:W3CDTF">2024-07-15T12:00:06Z</dcterms:modified>
</cp:coreProperties>
</file>